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1. SUMMARY OF SIGNIFICANT ACCOU" sheetId="7" r:id="rId7"/>
    <s:sheet name="2. PROPERTY AND EQUIPMENT" sheetId="8" r:id="rId8"/>
    <s:sheet name="3. INTANGIBLE ASSETS" sheetId="9" r:id="rId9"/>
    <s:sheet name="4. CONVERTIBLE PROMISSORY NOTE" sheetId="10" r:id="rId10"/>
    <s:sheet name="5. INCOME TAXES" sheetId="11" r:id="rId11"/>
    <s:sheet name="6. STOCKHOLDERS' EQUITY (DEFICI" sheetId="12" r:id="rId12"/>
    <s:sheet name="7. OPTIONS AND WARRANTS" sheetId="13" r:id="rId13"/>
    <s:sheet name="8. STOCK OPTION PLANS" sheetId="14" r:id="rId14"/>
    <s:sheet name="9. COMMITMENTS AND CONTINGENCIE" sheetId="15" r:id="rId15"/>
    <s:sheet name="10 . SEGMENT INFORMATION" sheetId="16" r:id="rId16"/>
    <s:sheet name="11. COMMON STOCK PURCHASE AGREE" sheetId="17" r:id="rId17"/>
    <s:sheet name="12. STOCKHOLDER AUTHORIZATION O" sheetId="18" r:id="rId18"/>
    <s:sheet name="13. SUBSEQUENT EVENTS" sheetId="19" r:id="rId19"/>
    <s:sheet name="1. SUMMARY OF SIGNIFICANT ACC20" sheetId="20" r:id="rId20"/>
    <s:sheet name="1. SUMMARY OF SIGNIFICANT ACC21" sheetId="21" r:id="rId21"/>
    <s:sheet name="2. PROPERTY AND EQUIPMENT (Tabl" sheetId="22" r:id="rId22"/>
    <s:sheet name="3. INTANGIBLE ASSETS (Tables)" sheetId="23" r:id="rId23"/>
    <s:sheet name="4. CONVERTIBLE PROMISSORY NOTE " sheetId="24" r:id="rId24"/>
    <s:sheet name="5. INCOME TAXES (Tables)" sheetId="25" r:id="rId25"/>
    <s:sheet name="7. OPTIONS AND WARRANTS (Tables" sheetId="26" r:id="rId26"/>
    <s:sheet name="8. STOCK OPTION PLANS (Tables)" sheetId="27" r:id="rId27"/>
    <s:sheet name="9. COMMITMENTS AND CONTINGENC28" sheetId="28" r:id="rId28"/>
    <s:sheet name="10. SEGMENT INFORMATION (Tables" sheetId="29" r:id="rId29"/>
    <s:sheet name="1. Summary of Significant Acc30" sheetId="30" r:id="rId30"/>
    <s:sheet name="1. Summary of Significant Polic" sheetId="31" r:id="rId31"/>
    <s:sheet name="2. Property and Equipment (Deta" sheetId="32" r:id="rId32"/>
    <s:sheet name="2. Property and Equipment (De33" sheetId="33" r:id="rId33"/>
    <s:sheet name="3. Intangible Assets (Details-I" sheetId="34" r:id="rId34"/>
    <s:sheet name="3. Intangible Assets (Details N" sheetId="35" r:id="rId35"/>
    <s:sheet name="4. Convertible Promissory Not36" sheetId="36" r:id="rId36"/>
    <s:sheet name="5. Income Taxes (Details-Provis" sheetId="37" r:id="rId37"/>
    <s:sheet name="5. Income Taxes (Details-Deferr" sheetId="38" r:id="rId38"/>
    <s:sheet name="5. Income Taxes (Details-Federa" sheetId="39" r:id="rId39"/>
    <s:sheet name="5. Income Taxes (Details Narrat" sheetId="40" r:id="rId40"/>
    <s:sheet name="7. Options and Warrants (Detail" sheetId="41" r:id="rId41"/>
    <s:sheet name="8. Stock Option Plans (Details " sheetId="42" r:id="rId42"/>
    <s:sheet name="8. Stock Option Plans (Details-" sheetId="43" r:id="rId43"/>
    <s:sheet name="8. Stock Options Plans (Details" sheetId="44" r:id="rId44"/>
    <s:sheet name="8. Stock Option Plans (Detail45" sheetId="45" r:id="rId45"/>
    <s:sheet name="9. Commitments and Contingenc46" sheetId="46" r:id="rId46"/>
    <s:sheet name="9. Commitments and Contingenc47" sheetId="47" r:id="rId47"/>
    <s:sheet name="10. Segment Information (Detail" sheetId="48" r:id="rId48"/>
  </s:sheets>
  <s:definedNames/>
  <s:calcPr calcId="124519" calcMode="auto" fullCalcOnLoad="1"/>
</s:workbook>
</file>

<file path=xl/sharedStrings.xml><?xml version="1.0" encoding="utf-8"?>
<sst xmlns="http://schemas.openxmlformats.org/spreadsheetml/2006/main" uniqueCount="461">
  <si>
    <t>Document and Entity Information - USD ($)</t>
  </si>
  <si>
    <t>12 Months Ended</t>
  </si>
  <si>
    <t>Dec. 31, 2015</t>
  </si>
  <si>
    <t>Mar. 26, 2016</t>
  </si>
  <si>
    <t>Jun. 30, 2015</t>
  </si>
  <si>
    <t>Document And Entity Information</t>
  </si>
  <si>
    <t>Entity Registrant Name</t>
  </si>
  <si>
    <t>Mobiquity Technologie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 USD ($)</t>
  </si>
  <si>
    <t>Dec. 31, 2014</t>
  </si>
  <si>
    <t>Current Assets:</t>
  </si>
  <si>
    <t>Cash and cash equivalents</t>
  </si>
  <si>
    <t>Accounts receivable, net</t>
  </si>
  <si>
    <t>Inventory, net</t>
  </si>
  <si>
    <t>Prepaid expenses and other current assets</t>
  </si>
  <si>
    <t>Total Current Assets</t>
  </si>
  <si>
    <t>Property and equipment, net</t>
  </si>
  <si>
    <t>Intangible assets, net</t>
  </si>
  <si>
    <t>Other Assets</t>
  </si>
  <si>
    <t>Total Assets</t>
  </si>
  <si>
    <t>Current Liabilities:</t>
  </si>
  <si>
    <t>Accounts payable</t>
  </si>
  <si>
    <t>Accrued expenses</t>
  </si>
  <si>
    <t>Derivative liability</t>
  </si>
  <si>
    <t>Convertible promissory notes</t>
  </si>
  <si>
    <t>Total Current Liabilities</t>
  </si>
  <si>
    <t>Long-term portion of convertible promissory notes</t>
  </si>
  <si>
    <t>Total Liabilities</t>
  </si>
  <si>
    <t>Stockholders' Equity:</t>
  </si>
  <si>
    <t>Preferred Stock, $.0001 par value; 5,000,000 shares authorized, 200,000 and zero shares issued and outstanding at December 31, 2015 and December 31, 2014 respectively</t>
  </si>
  <si>
    <t>Common stock, $.0001 par value; 200,000,000 and 200,000,000 shares authorized; 78,781,757 and 64,818,243 shares issued and outstanding at December 31, 2015, and December 31, 2014, respectively</t>
  </si>
  <si>
    <t>Additional paid-in capital</t>
  </si>
  <si>
    <t>Accumulated other comprehensive income (loss)</t>
  </si>
  <si>
    <t>Accumulated deficit</t>
  </si>
  <si>
    <t>Total Stockholders' Deficit</t>
  </si>
  <si>
    <t>Total Liabilities and Stockholders' Deficit</t>
  </si>
  <si>
    <t>Consolidated 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outstanding</t>
  </si>
  <si>
    <t>Consolidated Statements of Operations - USD ($)</t>
  </si>
  <si>
    <t>Revenues</t>
  </si>
  <si>
    <t>Product Revenue</t>
  </si>
  <si>
    <t>Service Revenue</t>
  </si>
  <si>
    <t>Total revenues</t>
  </si>
  <si>
    <t>Cost of Revenues</t>
  </si>
  <si>
    <t>Cost of product revenue</t>
  </si>
  <si>
    <t>Cost of service revenue</t>
  </si>
  <si>
    <t>Total cost of revenue</t>
  </si>
  <si>
    <t>Gross Profit</t>
  </si>
  <si>
    <t>Operating Expenses:</t>
  </si>
  <si>
    <t>Selling, general and administrative expenses</t>
  </si>
  <si>
    <t>Total Operating Expenses</t>
  </si>
  <si>
    <t>Loss from Operations</t>
  </si>
  <si>
    <t>Other Income (Expense):</t>
  </si>
  <si>
    <t>Interest expense</t>
  </si>
  <si>
    <t>Interest income</t>
  </si>
  <si>
    <t>Change in derivatives</t>
  </si>
  <si>
    <t>Loss on extinguishment of debt</t>
  </si>
  <si>
    <t>Total Other Income (Expense)</t>
  </si>
  <si>
    <t>Net Loss</t>
  </si>
  <si>
    <t>Other Comprehensive Income (Loss)</t>
  </si>
  <si>
    <t>Net Comprehensive Loss</t>
  </si>
  <si>
    <t>Net Loss Per Common Share:</t>
  </si>
  <si>
    <t>Basic and diluted</t>
  </si>
  <si>
    <t>$ (.14)</t>
  </si>
  <si>
    <t>Weighted Average Common Shares Outstanding:</t>
  </si>
  <si>
    <t>Consolidated Statement of Stockholders' Equity - USD ($)</t>
  </si>
  <si>
    <t>Preferred Stock</t>
  </si>
  <si>
    <t>Common Stock</t>
  </si>
  <si>
    <t>Additional Paid-In Capital</t>
  </si>
  <si>
    <t>Stock Subscription</t>
  </si>
  <si>
    <t>Accumulated Other Comprehensive Income / Loss</t>
  </si>
  <si>
    <t>Accumulated Deficit</t>
  </si>
  <si>
    <t>Treasury Stock</t>
  </si>
  <si>
    <t>Total</t>
  </si>
  <si>
    <t>Beginning balance, shares at Dec. 31, 2013</t>
  </si>
  <si>
    <t>Beginning balance, value at Dec. 31, 2013</t>
  </si>
  <si>
    <t>Common stock issued for cash, net of offering costs, shares</t>
  </si>
  <si>
    <t>Common stock issued for cash, net of offering costs, value</t>
  </si>
  <si>
    <t>Common stock issued for services, shares</t>
  </si>
  <si>
    <t>Common stock issued for services, value</t>
  </si>
  <si>
    <t>Common stock based compensation</t>
  </si>
  <si>
    <t>Beneficial Conversion Feature</t>
  </si>
  <si>
    <t>Exercise of options and warrants, shares</t>
  </si>
  <si>
    <t>Exercise of options and warrants, value</t>
  </si>
  <si>
    <t>Common stock issued in exchange for interest, shares</t>
  </si>
  <si>
    <t>Common stock issued in exchange for interest, value</t>
  </si>
  <si>
    <t>Common stock issued for prepaid services, shares</t>
  </si>
  <si>
    <t>Common stock issued for prepaid services, value</t>
  </si>
  <si>
    <t>Treasury share cancellation, shares</t>
  </si>
  <si>
    <t>Treasury share cancellation, value</t>
  </si>
  <si>
    <t>Ending balance, shares at Dec. 31, 2014</t>
  </si>
  <si>
    <t>Ending balance, value at Dec. 31, 2014</t>
  </si>
  <si>
    <t>Common stock subscriptions, shares</t>
  </si>
  <si>
    <t>Common stock subscriptions, value</t>
  </si>
  <si>
    <t>Preferred stock issued for cash, shares</t>
  </si>
  <si>
    <t>Preferred stock issued for cash, value</t>
  </si>
  <si>
    <t>Ending balance, shares at Dec. 31, 2015</t>
  </si>
  <si>
    <t>Ending balance, value at Dec. 31, 2015</t>
  </si>
  <si>
    <t>Consolidated Statements of Cash Flows - USD ($)</t>
  </si>
  <si>
    <t>Cash Flows from Operating Activities:</t>
  </si>
  <si>
    <t>Net loss</t>
  </si>
  <si>
    <t>Adjustments to reconcile net loss to net cash used in operating activities:</t>
  </si>
  <si>
    <t>Depreciation Expense</t>
  </si>
  <si>
    <t>Amortization - Intangible Assets</t>
  </si>
  <si>
    <t>Amortization - Debt discount</t>
  </si>
  <si>
    <t>Gain on derivative instrument</t>
  </si>
  <si>
    <t>Stock-based compensation</t>
  </si>
  <si>
    <t>Common stock issued for services</t>
  </si>
  <si>
    <t>Payments on accrued interest</t>
  </si>
  <si>
    <t>Changes in operating assets and liabilities:</t>
  </si>
  <si>
    <t>Accounts receivable</t>
  </si>
  <si>
    <t>Inventory</t>
  </si>
  <si>
    <t>Prepaid expenses and other assets</t>
  </si>
  <si>
    <t>Accrued expenses and other current liabilities</t>
  </si>
  <si>
    <t>Total adjustments</t>
  </si>
  <si>
    <t>Net Cash Used in Operating Activities</t>
  </si>
  <si>
    <t>Cash Flows from Investing Activities:</t>
  </si>
  <si>
    <t>Purchase of property and equipment</t>
  </si>
  <si>
    <t>Net Cash Used in Investing Activities</t>
  </si>
  <si>
    <t>Cash Flows from Financing Activities:</t>
  </si>
  <si>
    <t>Proceeds from the issuance of notes</t>
  </si>
  <si>
    <t>Proceeds received from exercising warrants</t>
  </si>
  <si>
    <t>Proceeds received from stock subscription receivable</t>
  </si>
  <si>
    <t>Proceeds from issuance of common stock</t>
  </si>
  <si>
    <t>Proceeds from issuance of preferred stock</t>
  </si>
  <si>
    <t>Net Cash Provided by Financing Activities</t>
  </si>
  <si>
    <t>Net Increase (Decrease) in Cash and Cash Equivalents</t>
  </si>
  <si>
    <t>Cash and Cash Equivalents, beginning of period</t>
  </si>
  <si>
    <t>Change in foreign currency</t>
  </si>
  <si>
    <t>Cash and Cash Equivalents, end of period</t>
  </si>
  <si>
    <t>Supplemental Disclosure Information:</t>
  </si>
  <si>
    <t>Cash paid for interest</t>
  </si>
  <si>
    <t>Cash paid for taxes</t>
  </si>
  <si>
    <t>Non-cash Disclosures:</t>
  </si>
  <si>
    <t>Stock issued for interest</t>
  </si>
  <si>
    <t>Cancellation of treasury stock</t>
  </si>
  <si>
    <t>Stock issued for non-cash stock subscriptions</t>
  </si>
  <si>
    <t>Recognition of debt discount</t>
  </si>
  <si>
    <t>1. SUMMARY OF SIGNIFICANT ACCOUNTING POLICIES</t>
  </si>
  <si>
    <t>Accounting Policies [Abstract]</t>
  </si>
  <si>
    <t>SUMMARY OF SIGNIFICANT ACCOUNTING POLICIES</t>
  </si>
  <si>
    <t>NATURE OF OPERATIONS
 On
September 10, 2013, Mobiquity Technologies, Inc. changed its name from Ace Marketing &amp; Promotions, Inc. the Company
or Mobiquity). We operate through two wholly-owned U.S. subsidiaries, namely, Mobiquity Networks, Inc. and Ace Marketing
&amp; Promotions, Inc. Mobiquity Networks owns 100% of Mobiquity Wireless S.L.U, a company incorporated in Spain. This corporation
has an office in Spain to support our U.S. operations. We
operate a national location-based mobile advertising network that has developed a consumer-focused proximity network which we
believe is unlike any other in the United States. Our integrated suite of proprietary location based mobile advertising technologies
allows clients to execute more personalized and contextually relevant experiences, driving brand awareness and incremental revenue. Leveraging
our agreements with Simon Property Group, Inc. (which we refer to herein as Simon or Simon Property),
and Macerich Partnership, L.P. (which we refer to as Macerich), the number one and number three mall operators,
respectively, in the U.S. in terms of number of Class A properties, we have installed our location-based mobile advertising solutions
in the common areas of approximately 295 retail destinations across the U.S. to create smart malls using Bluetooth-enabled
iBeacon compatible technology. As part of our plan to expand our mall footprint into the common areas of other malls, we recently
have also added 27 malls operated by PREIT Services, LLC, which we will refer to as PREIT. We have also added 30
malls operating by Rouse Properties TRS, Inc. which we will refer to as Rouse. Ace
Marketing is our legacy marketing and promotions business which provides integrated marketing services to our commercial customers.
While Ace Marketing currently represents substantially all of our revenue, we anticipate that activity from Ace Marketing will
represent a diminishing portion of corporate revenue as our attention is now principally focused on developing and executing on
opportunities in our Mobiquity Networks business. GOING CONCERN
- The
accompanying consolidat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or the years ending December 31, 2015 and December 31, 2014 of $10,459,724
and $10,506,099, respectively. As of December 31, 2015, the Company has an accumulated deficit of $40,471,590. The Company has
had negative cash flows from operating activities of $9,369,631 and $5,953,967 for the years ending December 31, 2015 and 2014,
respectively.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he Bluetooth-enabled iBeacon compatible technology. Management will continue to seek out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PRINCIPLES OF
CONSOLIDATION - The accompanying consolidated financial statements include the accounts of Mobiquity Technologies, Inc., formerly
known as Ace Marketing &amp; Promotions, Inc., and its wholly owned subsidiaries, Mobiquity Networks, Inc., Ace Marketing, Inc.,
(which has had its name changed to Ace Marketing &amp; Promotions, Inc. and Mobiquity Wireless S.L.U.). All intercompany accounts
and transactions have been eliminated in consolidation.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 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December 31,
2015 and 2014. These securities are valued using inputs observable in active markets for identical securities and are therefore
classified as Level 1 within our fair value hierarchy. The carrying
amounts of financial instruments, including accounts receivable, accounts payable and accrued liabilities, and promissory note,
approximated fair value as of December 31, 2015 and 2014, because of the relatively short-term maturity of these instruments and
their market interest rates. No instruments are carried at fair value. The Company
accounts for its derivative liabilities, at fair value, on a recurring basis under level 2.
Level 1 Level 2 Level 3 Total
Fair
value of derivatives $  $ 576,557 $  $ 576,557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related to 22 convertible notes issued totaling $3,675,000 which included a ratchet provision in the conversion price of $.30
or a price equal to the last equity transaction completed by the Company as part of a subscription agreement. The notes all have
a maturity date of December 31, 2016.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December 31, 2015. The fair values of the derivative instruments are measured each quarter, which resulted in a gain of
1,118,478 and derivative expense of $0 during the three and months ended December 31, 2015. As of December 31, 2015, the fair
market value of the derivatives aggregated $576,557, using the following assumptions: estimated 1.00-1.25-year term, estimated
volatility of 135.62-120.66%, and a discount rate of 0.65-0.22%. CASH AND
CASH EQUIVALENTS - The Company considers all highly liquid debt instruments with a maturity of three months or less, as well as
bank money market accounts, to be cash equivalents. As of December 31, 2015 and 2014, the balances are $2,044,662 and $1,654,171,
respectively. 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intains bank account
balances, which exceed FDIC limits. As of December 31, 2015 and 2014, the Company exceeded FDIC limits by $1,644,032 and $1,004,897,
respectively. REVENUE RECOGNITION
 The Company recognizes revenue, for all revenue streams, when it is realized or realizable and estimable in accordance
with ASC 605,  Revenue Recognition
· Persuasive
evidence for an agreement exists;
· Service
has been provided or shipment has occurred;
· The
fee is fixed or determinable; and,
· Collection
is reasonably assured. ACE MARKETING
 Ace Marketings revenue is recognized when title and risk of loss transfers to the customer and the earnings process
is complete. In general, title passes to our customers upon the companys shipment of the merchandise. Revenue is recognized
on a gross basis since Ace Marketing has the risks and rewards of ownership, latitude in selection of vendors and pricing, and
bears all credit risk. Advance payments made by customers are included in customer deposits. Ace Marketing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 MOBIQUITY NETWORKS
. Mobiquity income will be derived from the sale of mobile based advertising campaigns utilizing our beacon platform. Revenue
is realized with the signing of the advertising contract. The customer signs a contract directly with us for an advertising campaign
with mutually agreed upon term and is billed on the start date of the advertising campaign, which are normally in short duration
periods. The first option to earn revenue with the beacon platform is for customers to contract for advertising campaigns, on
our platform, either directly through their own app or through various third party apps. The second option to earn revenue is
through a revenue share with advertising exchanges and networks that deliver advertising campaigns to their customers based on
our real-time or delayed location signal data. The third option would be through licensing ofour historical data to data management
platform companies. 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December 31,
2015 and 2014, allowance for doubtful accounts were $104,611 and $40,000, respectively. 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ve been minimal reserves placed on inventory, based on this arrangement. As of December 31, 2015 and 2014, the Company
has reserved against $31,676 and $31,676, respectively. 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 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PATENTS
and TRADEMARKS - Patents and trademarks developed during the prior years were capitalized for the period of
development and testing. Expenditures during the planning stage and after implementation have been expensed in accordance
with ASC985. ADVERTISING COSTS
- Advertising costs are expensed as incurred. For the years ended December 31, 2015 and 2014 there were advertising costs of $14,495
and $288, respectively. 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 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 FOREIGN CURRENCY
TRANSLATIONS - The Companys functional and reporting currency is the U.S. dollar. We own a subsidiary in Europe. Our subsidiarys
functional currency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No significant
realized exchange gains or losses were recorded since March 7, 2013 (date of acquisition of subsidiary) to December 31, 2015. 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 NET LOSS PER
SHARE -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The number of common shares potentially issuable upon the exercise of
certain options and warrants that were excluded from the diluted loss per common share calculation was approximately 28,424,266
and 882,576 because they are anti-dilutive, as a result of a net loss for the years ended December 31, 2015 and 2014, respectively. RECENTLY ISSUED
ACCOUNTING PRONOUNCEMENTS -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2. PROPERTY AND EQUIPMENT</t>
  </si>
  <si>
    <t>Property, Plant and Equipment [Abstract]</t>
  </si>
  <si>
    <t>PROPERTY AND EQUIPMENT</t>
  </si>
  <si>
    <t>Property and
equipment, net, consist of the following at December 31:
USEFUL LIVES 2015 2014
Furniture and Fixtures 3 or 5 years $ 1,094,601 $ 1,089,380
Leasehold Improvements 5 years 4,084 4,084
1,098,685 1,093,464
Less Accumulated Depreciation 995,330 830,984
$ 103,355 $ 262,480 Depreciation
expense for the years ended December 31, 2015 and 2014 was $164,346 and $233,588, respectively.</t>
  </si>
  <si>
    <t>3. INTANGIBLE ASSETS</t>
  </si>
  <si>
    <t>Goodwill and Intangible Assets Disclosure [Abstract]</t>
  </si>
  <si>
    <t>INTANGIBLE ASSETS</t>
  </si>
  <si>
    <t>Intangible assets,
net, consist of the following at December 31:
USEFUL LIVES 2015 2014
Acquisition of intellectual property (FuturLink) 5 years 98,000 98,000
Website technology development (Venn/AcePlace) 5 years 45,000 45,000
143,000 143,000
Less Accumulated Amortization 77,283 48,672
$ 65,717 $ 94,328 Future amortization,
for the years ending December 31, is as follows:
2016 28,600
2017 27,157
Thereafter 9,960
$ 65,717 Amortization
expense for the years ended December 31, 2015 and 2014 was $28,609 and $28,599, respectively. Acquisition
of Assets of FuturLink On March 7, 2013,
the Company acquired the assets of FuturLink at a cost of approximately $98,000, which cash was paid from the Companys
working capital. These assets include, without limitation, the FuturLink technology (patents and source codes), trademark(s) and
access point (proximity marketing) component parts. At the time of acquisition, FuturLinks assets were minimal; the purchase
price was apportioned to the intellectual property received in exchange. The Company changed its name to Mobiquity Networks upon
acquisition and is a consolidated component of these financial statements.</t>
  </si>
  <si>
    <t>4. CONVERTIBLE PROMISSORY NOTE</t>
  </si>
  <si>
    <t>Debt Disclosure [Abstract]</t>
  </si>
  <si>
    <t>CONVERTIBLE PROMISSORY NOTE</t>
  </si>
  <si>
    <t xml:space="preserve">Summary of Convertible
Promissory Notes:
2015 2014
Arnost Note (a) $ 322,000 $ 322,000
Cavu Notes (b), net of $28,227 for 2015 and $48,021 for 2014
debt discounts 221,773 201,979
Berg Notes (c)(d) 3,722,000 2,372,000
Investor Notes (d), net of discounts 1,582,194 
Total Debt 5,847,967 2,895,979
Current portion of debt 4,276,194 322,000
Long-term portion of debt $ 1,571,773 $ 2,573,979
(a) On June 12, 2012, the Company closed on a security
agreement (the "Security Agreement") with TCA related to a $350,000 Convertible promissory note issued by the Company
in favor of TCA (the "Convertible Note"), which Convertible Note was funded by TCA on June 12, 2012. The maturity
date of the Convertible Note was December 2013, and the Convertible Note bears interest at a rate of twelve percent (12%)
per annum. The Convertible Note is convertible into shares of the Company's common stock at a price equal to ninety-five percent
(95%) of the average of the lowest daily volume weighted average price of the Company's common stock during the five (5) trading
days immediately prior to the date of conversion. The Convertible Note may be prepaid in whole or in part at the Company's
option without penalty. The Security Agreement granted to TCA a continuing, first priority security interest in all of the
Company's assets, wheresoever located and whether now existing or hereafter arising or acquired. The Company's wholly-owned
subsidiary, Mobiquity Networks, Inc., also entered into a similar Security Agreement and Guaranty Agreement. On December 12,
2013, TCA sold its entire interest in the Company's $350,000 secured promissory note to Thomas Arnost, a director of the Company,
at face value. Mr. Arnost entered into an amendment to the note to extend the maturity date of the note to June 12, 2014,
which was later extended to December 12, 2014 and again extended to December 31, 2015, subject to his right to declare the
note due and payable at any time in his sole discretion. Also, the interest rate was raised from 12% per annum to 15% and
the conversion price of the shares issuable upon conversion of the note was fixed at $.30 per share. In December 2015, Mr.
Arnost extended the due date of the Note to December 31, 2016 and the Company agreed in consideration thereof to reduce the
conversion price of the Notes to $.20 per share. The aforementioned note is convertible at the sole discretion of the noteholder.
The Company recognized a beneficial conversion, in the amount of $116,667, based on the fixed conversion price, compared to
the fair market trading value at the date of the agreement. The noteholder immediately converted $28,000 into 93,334 shares
of common stock in December 2013. The balance on the note is $322,000 as of December 31, 2015 and December 31, 2014.
(b) In July 2014, the Company raised $250,000 in gross proceeds from
the sale of convertible promissory notes in the principal amount of $250,000 with a maturity date of July 31, 2017. The noteholders
also received Class CC Warrants to purchase 125,000 shares of common Stock, exercisable at $1.20 per share through July 31,
2017. The placement agent received $17,500 in cash, 25,000 shares of restricted Common Stock and five-year warrants to purchase
7,500 shares of Common Stock at an exercise price of $.60 per share. The notes bear interest at the rate of 6% per annum with
semi-annual payments to be paid on January 31' and July 31' of each year with the first interest payment due on January 31,
2015. At the option of the noteholder, the principal and accrued interest thereon is convertible at the greater of $.50 per
share or 85% of the average daily volume weighted average price of the Company's Common Stock on the OTCQB during the 20 trading
days immediately preceding the applicable interest date or conversion date. In the event the Company's Common Stock has a
closing sales price of at least $1.00 per share on the OTCQB for a period of at least 10 trading days with an average daily
volume weighted average of at least 25,000 shares, then the Company's promissory notes shall automatically convert into shares
of the Company's Common Stock at 85% of the average VWAP during the 20 trading days immediately preceding the conversion date.
(c) In November 2014, Carl and Mary Ann Berg 2011 CRT,
Carl Berg Trustee, loaned us $1,000,000 pursuant to a two-year unsecured loan. This loan is repayable in November 2016 with
interest at the rate of 4% per annum. Carl Berg is the brother of Clyde Berg. In December 2014, the Clyde Berg 2011 CRT with
Carl Berg as Trustee, loaned us $1,000,000 pursuant to a two-year unsecured loan. This loan is repayable in December 2016
with interest at the rate of 4% per annum. We had an agreement with the Bergs to loan us an additional $500,000 and $850,000
on the same terms, which monies were received by us in January and February of 2015. On December 29, 2014, Clyde Berg's daughter
loaned us $50,000 pursuant to a two-year note. The principal and accrued interest on all of the aforementioned notes are currently
convertible at a conversion price of $.30 per share. For every $1.00 of principal and accrued interest thereon converted,
the noteholder will also receive a five-year warrant to purchase one share of common stock at an exercise price of $.50 per
share. The foregoing loans were all part of a letter agreement dated December 15, 2014 with Carl E. Berg pursuant to which
unsecured loans could be advanced to the Company of up to $10 million through June 30, 2015. As no additional monies were
received by the Company as of June 30, 2015, Mr. Bergs right to make additional loans had expired.
The Company evaluated the terms of December 15, 2014 agreement
and accounted for the modification of the original notes as an extinguishment of the old notes and fair valued the new note
agreement. The Company valued the note with conversion features and warrants and determined that the value of the new agreement
resulted in a $322,000 loss on the extinguishment of debt and a corresponding premium to the loan value.
(d) Between August and December 2015, the Company borrowed $3,675,000
from accredited investors. These loans are due and payable the earlier of December 31, 2016 or the completion of an equity
financing of at least $2,500,000. Upon the sale of the unsecured promissory notes, the Company issued as prepaid interest
for each $1 of principal, one share of common stock and a warrant to purchase one share of common stock at an exercise price
of $.40 per share through August 31, 2017. Accordingly, an aggregate of 3,675,000 shares of common stock and warrants to purchase
a like amount were issued in the last six months of 2015. Each noteholder has the right to convert the principal of their
note and accrued interest thereon at a conversion price of $.30 per share or at the noteholders option, into equity
securities of the Company on the same terms as the last equity transaction completed by the Company prior to each respective
conversion date.
The Company has financial instruments that are considered derivatives
or contain embedded features subject to derivative accounting related to 17 convertible notes issued totaling $3,675,000 which
included a ratchet provision in the conversion price of $.30 or a price equal to the last equity transaction completed by
the Company as part of a subscription agreement. The notes all have a maturity date of December 31, 2016.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December 31, 2015. The fair values
of the derivative instruments are measured each quarter, which resulted in a gain of 1,221,597. As of December 31, 2015, the
fair market value of the derivatives aggregated $576,557, using the following assumptions: estimated 1.00-1.25-year term,
estimated volatility of 135.62-120.66%, and a discount rate of 0.65-0.22%. </t>
  </si>
  <si>
    <t>5. INCOME TAXES</t>
  </si>
  <si>
    <t>Income Tax Disclosure [Abstract]</t>
  </si>
  <si>
    <t>INCOME TAXES</t>
  </si>
  <si>
    <t xml:space="preserve">The provision
for income taxes for the years ended December 31, 2015 and 2014 is summarized as follows:
2015 2014
Current:
Federal $  
State  
 
Deferred:
Federal  
State  
$  $  The Company has
federal and state net operating loss carry forwards of approximately $27,200,000, which begin to expire 2025 and can be used
to reduce future taxable income through 2034. The Company is open for tax years for the years ended 2008 through present. The tax effects
of temporary differences which give rise to deferred tax assets (liabilities) are summarized as follows:
YEARS ENDED DECEMBER
31,
2015 2014
Net operating loss carry-forwards $ (15,977,000 ) $ (11,792,000 )
Stock based compensation  options/warrants 3,267,000 2,686,000
Stock issued for services 971,000 971,000
Gain on derivative instrument (489,000 ) 
Disallowed entertainment expense 52,000 45,000
Charitable contribution limitation 11,000 10,000
Preferred Stock 39,000 39,000
Bad debt expense &amp; reserves 47,000 31,000
Penalties 1,000 1,000
Loss on extinguishment of debt 129,000 129,000
Beneficial conversion features 119,000 119,000
Mobiquity-Spain  net loss 695,000 440,000
Amortization of debt discount 246,000 
Deferred Tax Assets (10,889,000 ) (7,321,000 )
Less Valuation Allowance 10,889,000 7,321,000
Net Deferred Tax Asset $  $  A reconciliation
of the federal statutory rate to the Companys effective tax rate is as follows:
YEARS ENDED DECEMBER
31,
2015 2014
Federal Statutory Tax Rate 34.00% 34.00%
State Taxes, net of Federal benefit 6.00% 6.00%
Change in Valuation Allowance (40.00% ) (40.00% )
Total Tax Expense 0.00% 0.00% </t>
  </si>
  <si>
    <t>6. STOCKHOLDERS' EQUITY (DEFICIT)</t>
  </si>
  <si>
    <t>Equity [Abstract]</t>
  </si>
  <si>
    <t>STOCKHOLDERS' EQUITY (DEFICIT)</t>
  </si>
  <si>
    <t>During
2014, the Company has raised gross proceeds of $3,276,310, net of offering costs of $283,990, from the sale of its Common Stock,
at $0.30 to $0.50 per share, in exchange for 10,867,669 common shares and warrants to purchase 4,433,839 shares at an exercise
price of $.50 to $1.00 per share through December 31, 2017 and 2019. During
2014 the Company received $175,000 of the stock subscription receivables from 2013. During
2014, the Company issued to consultants and employees, 784,000 shares of stock for services rendered, at a fair market value of
$366,541. Also, the Company issued another 135,000 shares of the common stock to a consultant for prepaid services, at a fair
market value of $53,055. During
2014, the Company recorded 3,117,000 for stock based compensation related to warrants and options. The Company also recorded a
beneficial conversion feature of $59,379 related to a convertible promissory note for $250,000. December
2014 the Company issued 500,000 common shares for the receipt of $150,000 cash, from the exercise of 500,000 warrants. During
the year ending December 2014, cashless exercise of warrants resulted in the issuance of 66,536 shares of common stock. During
2014 the Company issued 62,791 common shares, valued at $27,000, in payment of interest expense. During
the quarter ended March 31, 2015, the Company commenced a private placement offering at an offering price of $.30 per share with
matching warrants issued to purchase an additional share of common stock at $.45 per share through March 31, 2020. Three investors
purchased an aggregate of 1,666,667 shares for proceeds of $500,000 from our private placement offering on March 30, 2015. The
Company also issued 77,143 shares for $27,000 of interest and 90,000 shares for $22,000 of services rendered during the quarter. During
the quarter ended June 30, 2015, the Company issued 7,400,000 shares for proceeds of $2,220,000 under the private placement offering.
We also issued 236,842 shares for $59,000 of interest and 435,000 shares for $119,000 of services during the quarter. During
the quarter ended September 30, 2015, the Company issued 96,195 shares for $31,549 of interest and 135,000 shares for services
during the quarter. The
private placement offering, which commenced in March 2015 and was completed in May 2015, provided for certain anti-dilution protection
in the event of sales of common stock below $.30 per share. As a result of the note offering described in note 4, paragraph (d)
to the table set forth therein, management of the Company has determined to issue to the investors one share of common stock for
every $1 invested for a total of 2,720,000 shares. In
December 2015, the Company sold 200,000 shares of its Series AA Preferred Stock at a purchase price of $10 per share and raised
$2 million. Each share of Preferred Stock is convertible into 50 shares of Common Stock at an effective conversion price of $.20
per share of Common Stock. The Preferred Stockholder has anti-dilution protection rights through December 31, 2016.</t>
  </si>
  <si>
    <t>7. OPTIONS AND WARRANTS</t>
  </si>
  <si>
    <t>Disclosure of Compensation Related Costs, Share-based Payments [Abstract]</t>
  </si>
  <si>
    <t>OPTIONS AND WARRANTS</t>
  </si>
  <si>
    <t xml:space="preserve">The
Companys results for the years ended December 31, 2015 and 2014 include employee share-based compensation expense totaling
$1,452,248 and $3,117,807, respectively. Such amounts have been included in the Statements of Operations within selling, general
and administrative expenses. No income tax benefit has been recognized in the statement of operations for share-based compensation
arrangements due to a history of operating losses. The
following table summarizes stock-based compensation expense for the years ended December 31, 2015 and 2014:
Years Ended December
31,
2015 2014
Employee stock based compensation-option grants $ 1,223,332 $ 2,392,542
Employee stock based compensation-stock grants  
Non-Employee stock based compensation-option grants 30,155 213,265
Non-Employee stock based compensation-stock grants  
Non-Employee stock based compensation-stock
warrant 198,761 512,000
$ 1,452,248 $ 3,117,807 </t>
  </si>
  <si>
    <t>8. STOCK OPTION PLANS</t>
  </si>
  <si>
    <t>Notes to Financial Statements</t>
  </si>
  <si>
    <t>STOCK OPTION PLANS</t>
  </si>
  <si>
    <t xml:space="preserve">Weighted
Weighted Average
Average Remaining Aggregate
Exercise Contractual Intrinsic
Share Price Term Value
Outstanding, January 1, 2015 16,980,000 $ .51 8.36 168,150
Granted 3,370,000 $ .43 6.47 500
Exercised    
Cancelled / Expired (1,010,000 )   
Outstanding, December 31, 2015 19,340,000 $ .39 7.97 2,500
Options exercisable, December 31, 2015 15,940,000 $ .39 7.88 2,500 The weighted-average
grant-date fair value of options granted during the years ended December 31, 2015 and 2014 was $.30 and $.31, respectively. The
aggregate intrinsic value of options outstanding and options exercisable at December 31, 2015 is calculated as the difference
between the exercise price of the underlying options and the market price of the Companys common stock for the shares that
had exercise prices, that were lower than the $.15 closing price of the Companys common stock on December 31, 2015. As of December
31, 2015, the fair value of unamortized compensation cost related to unvested stock option awards was $1,089,145 The option information
provided above includes options granted outside of the Plans, which total 3,915,000 as of December 31, 2015. The weighted
average assumptions made in calculating the fair value of warrants granted during the years ended December 31, 2015 and 2014 are
as follows:
Years Ended
2015 2014
Expected volatility 158.35% 156.68%
Expected dividend yield 0 
Risk-free interest rate .30% 1.69%
Expected term (in years) .50 5
Weighted
Weighted Average
Average Remaining Aggregate
Exercise Contractual Intrinsic
Share Price Term Value
Outstanding, January 1, 2015 23,773,914 $ .59 2.46 32,500
Granted 12,741,668 $ .44 4.31 
Exercised    
Cancelled/Expired (78,800 )   
Outstanding, December 31, 2015 36,436,782 $ .51 4.58 24,800
Warrants exercisable, December 31, 2015 36,436,782 $ .51 4.58 24,800 </t>
  </si>
  <si>
    <t>9. COMMITMENTS AND CONTINGENCIES</t>
  </si>
  <si>
    <t>Commitments and Contingencies Disclosure [Abstract]</t>
  </si>
  <si>
    <t>COMMITMENTS AND CONTINGENCIES</t>
  </si>
  <si>
    <t>COMMITMENTS
 In April 2011,
we entered into our agreement with Simon Property Group, which agreement was amended first in September 2013 and then in July
2014. This second amendment provides for us to expand our location-based mobile mall network footprint to about 240 Simon malls
across the United States. Our agreement with Simon currently expires December 31, 2017. Simon is entitled to receive fees from
us equal to the greater of a pre-set per mall fee or a percentage of revenues derived from within the Simon Mall network. The
revenue share agreement in which Simon participates will exceed the minimum annual mall fees if the Company has generated revenues
within the Simon network of about $15 million or more in a calendar year. Our agreement with Simon requires the company to maintain
letters of credit for each calendar year under the agreement represented by the minimum amount of fees due for such calendar year.
For 2015, the minimum fees of $2.7 million has been secured through two bank letters of credit, one of which was issued in the
amount of $1,350,000 utilizing the funds of a non-affiliated stockholder and the second letter of credit was obtained in the same
amount through the funds of Thomas Arnost, our Executive Chairman. In the event Simon draws down upon either letter of credit,
we have 30 days after the draw down to obtain replacement letters of credit. Each person who secured our letters of credit has
the opportunity to notify us that they wish to turn the cash funds securing the letters of credit over to us and to convert such
funds into Common Stock at a conversion price of $1.00 per share, which was lowered first to $.30 per share and then subsequently
lowered to $.20 per share in the first quarter of 2016. Also, each person who issued the letter of credit is receiving quarterly,
while the letters of credit are outstanding, options to purchase 125,000 shares of Common Stock, exercisable at the prevailing
market price per share on the date of grant and interest at the rate of 8% per annum on the monies that they have had to set aside
in their bank accounts and are unable to have access to such monies. In April 2015,
we entered into a license agreement with Macerich. Pursuant to our agreement with Macerich, we have the right to install Mobi-Beacons
to send information across the air space of the common areas of our Macerich mall network, which will, when fully installed we
estimate to include approximately 55 malls, across the United States. Our right to install our Mobi-Beacons to market and sell
third party paid advertising in the interior common areas of these malls shall be exclusive. Under a Macerich license agreement
between us and Macerich currently covering 55 malls, Macerich is entitled to receive fees from us equal to a minimum fee plus
the greater of a pre-set per mall fee or a percentage of revenues derived from within the Macerich mall network as well as certain
commission fees based on revenues generated through Macerich's sales efforts. The agreement also provides for Macerich to adjust
the number of malls subject to the agreement from time-to-time based upon changes in its beneficial ownership in the malls. Our
agreement with Macerich has a term of three years but is subject to earlier termination (i) with cause following a notice and
cure period in the event of material breach of the agreement or (ii) without cause by Macerich after one year on 90 days' prior
written notice to us. In the event of termination of the agreement without cause, Macerich will reimburse us for certain out-of-pocket
expenses. In April 2015,
we entered into a Joint Initiative Agreement with IBM and enrolled as an IBM Business Partner through IBM's PartnerWorld program.
We are teaming with IBM to deliver jointly developed solutions for mall-based tenants, including retail clients. These solutions
leverage the Mobiquity Networks beacon platform deployed exclusively in the common areas of our mall footprint across the United
States, as well as our SDK which can be embedded within mall clients' mobile apps, to deliver relevant content in real time to
shoppers' smart phones as they visit these malls. IBM has agreed to work with these clients to provide the analytics solutions
needed to deliver personalized, one-on-one content to shoppers through our platform, and to help clients obtain insights from
shopper transactions to drive improved customer experience and business performance. IBM services will also provide the integration
capabilities needed to combine the Mobiquity Network platform in the mall common areas with the in-store server and network infrastructure,
to optimize delivery of context-relevant content for the shopper. Together, our Joint Initiative Agreement with IBM can help their
mall clients provide enhanced omni-channel marketing solutions and optimize business results. The agreement has an initial terms
of two years and may be extended by agreement of the parties. Pursuant to a
master agreement effective August, 2015, we entered into an agreement with PREIT pursuant to which we have the right to install
our Mobi-Beacons and to send information across the air space of the common areas of our PREIT mall network, which will include
approximately 27 malls in select states in the United States. Our right to install our Mobi-Beacons to market and sell third party
paid advertising in the interior common areas of these malls is exclusive. Under our agreement between us and PREIT, PREIT is
entitled to an agreed upon revenue share over the four-year term of the agreement. In the event the net revenue share as defined
in the agreement is not attained for any measurement period, also as defined in the agreement, either party may terminate the
agreement upon 90 days prior written notice. PREIT may also terminate the agreement if it determines that Mobiquitys installed
equipment is not adequate and/or provides a negative user experience for the visitors to the PREIT malls. The agreement also provides
for PREIT to adjust the number of malls subject to the agreement from time-to-time based upon changes in its beneficial ownership
in the malls. Our
Agreements with Mall Property Owners/Management and IBM Simon
Properties We entered into
an initial agreement with Simon Property in April 2011. This agreement was amended in September 2013 and July 2014 to, among other
things, significantly expand the number of Simon mall properties covered by the agreement. Pursuant to our agreement with Simon,
we have the right, on an exclusive basis, to install Bluetooth proximity marketing equipment to send information across the air
space of the common areas of our Simon mall network, which includes approximately 240 malls across the United States. Under a
master agreement and related agreements between us and Simon covering approximately 240 Simon malls, Simon is entitled to receive
fees from us equal to a minimum fee plus the greater of a pre-set, per mall fee or a percentage of revenues derived from within
the Simon mall network as well as certain commission fees based on revenues generated through Simons sales efforts. We
believe that the revenue share in which Simon participates will exceed the minimum annual mall fees when revenues exceed approximately
$14 million dollars. The agreement provides for Simon to adjust the number of malls subject to the agreement from time to time
based upon changes in its beneficial ownership interest in the malls. Our agreement with Simon requires us to maintain letters
of credit for each calendar year under the agreement represented by the minimum amount of fees due for such calendar year as well
as certain levels of insurance. For 2015, the minimum fees of $2.7 million has been secured through two bank letters of credit,
one of which was issued in the amount of $1,350,000 utilizing the funds of a non-affiliated stockholder and the second letter
of credit was obtained in the same amount through the funds of Thomas Arnost, our Executive Chairman. In the event Simon draws
down upon either letter of credit, we have 30 days after the draw down to obtain replacement letters of credit. Each person who
secured our letters of credit has the opportunity to notify us that they wish to turn the cash funds securing the letters of credit
over to us and to convert such funds into shares of our common stock. Also, each person who issued the letter of credit is receiving
quarterly, while the letters of credit are outstanding, options to purchase $27,000 of common stock, exercisable at the prevailing
market price per share on the date of grant and interest at the rate of 8% per annum on the monies that they have had to set aside
in their bank accounts and are unable to have access to such monies. Our agreement with Simon expires on December 31, 2017. Our
agreement with Simon is subject to earlier termination by either us or Simon only following a notice and cure period in the event
of a material breach of the agreement. GGP In January 2016,
we entered into a license agreement with GGP, with an effective date of November 20, 2015. Pursuant to our agreement with GGP,
we shall install Mobi-Beacons to send information across the air space of the common areas of our GGP mall network, which will
include approximately 120 malls across the United States. Our right to install our Mobi-Beacons to market and sell third party
paid advertising in the interior common areas of these malls is exclusive, with defined limitations under the agreement. Under
a license agreement between us and GGP currently covering about 120 malls, GGP is entitled to receive fees from us equal to a
minimum fee plus the greater of a pre-set per mall fee or a percentage of revenues derived from within the GGP mall network as
well as certain commission fees based on revenues generated through GGPs sales efforts. We believe that the revenue share
in which GGP participates will exceed the minimum annual mall fees if we generate revenues within the GGP network of approximately
$10 million or more in a calendar year. The agreement also provides for GGP to adjust the number of malls subject to the agreement
from time-to-time based upon changes in its beneficial ownership in the malls. Our agreement with GGP has a term of two years
from April 1, 2016, but is subject to earlier termination with cause following a notice and cure period in the event of material
breach of the agreement or operational failure.
Macerich In April 2015,
we entered into a license agreement with Macerich, which became effective June 2015. Pursuant to our agreement with Macerich,
we have the right to install Mobi-Beacons to send information across the air space of the common areas of our Macerich mall network,
which will include approximately 55 malls across the United States. Our right to install our Mobi-Beacons to market and sell third
party paid advertising in the interior common areas of these malls is exclusive. Under a license agreement between us and Macerich
currently covering 55 malls, Macerich is entitled to receive fees from us equal to a minimum fee plus the greater of a pre-set
per mall fee or a percentage of revenues derived from within the Macerich mall network as well as certain commission fees based
on revenues generated through Macerichs sales efforts. We believe that the revenue share in which Macerich participates
will exceed the minimum annual mall fees if we generate revenues within the Macerich network of approximately $3 million or more
in a calendar year. The agreement also provides for Macerich to adjust the number of malls subject to the agreement from time-to-time
based upon changes in its beneficial ownership in the malls. Our agreement with Macerich has a term of three years but is subject
to earlier termination (i) with cause following a notice and cure period in the event of material breach of the agreement or (ii)
without cause by Macerich after one year on 90 days prior written notice to us. In the event of termination of the agreement
without cause, Macerich will reimburse us for certain out-of-pocket expenses. IBM
In April 2015,
we entered into a Joint Initiative Agreement with IBM and enrolled as an IBM Business Partner through IBM's PartnerWorld program.
We are teaming with IBM to deliver jointly developed solutions for mall-based tenants, including retail clients. These solutions
leverage the Mobiquity Networks beacon platform deployed exclusively in the common areas of our mall footprint across the United
States, as well as our SDK which can be embedded within mall clients' mobile apps, to deliver relevant content in real time to
shoppers' smart phones as they visit these malls. IBM has agreed to work with these clients to provide the analytics solutions
needed to deliver personalized, one-on-one content to shoppers through our platform, and to help clients obtain insights from
shopper transactions to drive improved customer experience and business performance. IBM services will also provide the integration
capabilities needed to combine the Mobiquity Network platform in the mall common areas with the in-store server and network infrastructure,
to optimize delivery of context-relevant content for the shopper. Together, our Joint Initiative Agreement with IBM can
help their mall clients provide enhanced omni-channel marketing solutions and optimize business results. The agreement has an
initial terms of two years and may be extended by agreement of the parties. PREIT Pursuant
to a master agreement effective August, 2015, we entered into an agreement with PREIT pursuant to which we have the right to install
our Mobi-Beacons to send information across the air space of the common areas of our PREIT mall network, which will include approximately
27 malls in select states in the United States. Our right to install our Mobi-Beacons to market and sell third party paid advertising
in the interior common areas of these malls is exclusive. Under our agreement between us and PREIT, PREIT is entitled to an agreed
upon revenue share over the four year term of the agreement. In the event the net revenue share as defined in the agreement is
not attained for any measurement period, also as defined in the agreement, either party may terminate the agreement upon 90 days
prior written notice. PREIT may also terminate the agreement if it determines that Mobiquitys installed equipment is not
adequate and/or provides a negative user experience for the visitors to the PREIT malls. The agreement also provides for PREIT
to adjust the number of malls subject to the agreement from time-to-time based upon changes in its beneficial ownership in the
malls. Rouse Pursuant
to a master agreement entered into in 2015, we entered into an agreement with Rouse pursuant to which we have the right to install
our Mobi-Beacons to send information across the air space of the common areas of our Rouse mall network, which will include approximately
30 malls in select states in the United States. Our right to install our Mobi-Beacons to market and sell third party paid advertising
in the interior common areas of these malls is exclusive. Under our agreement between us and Rouse, Rouse is entitled to an agreed
upon revenue share over the four-year term of the agreement. In the event the net revenue share as defined in the agreement is
not attained for any measurement period, also as defined in the agreement, either party may terminate the agreement upon 90 days
prior written notice. Either party may also terminate the agreement due to a material breach which is not cured within 30 days
of written notice. Also, Rouse upon at least 60 days written notice to us prior to the end of the second contract year, may terminate
the agreement with respect to any participating property for any reason at the end of the second contract year. The agreement
also provides for Rouse to adjust the number of malls subject to the agreement from time-to-time based upon changes in its beneficial
ownership in the malls. In January 2016,
we entered into a license agreement with GGP, with an effective date of November 20, 2015. Pursuant to our agreement with GGP,
we shall install Mobi-Beacons to send information across the air space of the common areas of our GGP mall network, which will
include approximately 120 malls across the United States. Our right to install our Mobi-Beacons to market and sell third party
paid advertising in the interior common areas of these malls is exclusive, with defined limitations under the agreement. Under
a license agreement between us and GGP currently covering about 120 malls, GGP is entitled to receive fees from us equal to a
minimum fee plus the greater of a pre-set per mall fee or a percentage of revenues derived from within the GGP mall network as
well as certain commission fees based on revenues generated through GGPs sales efforts. We believe that the revenue share
in which GGP participates will exceed the minimum annual mall fees if we generate revenues within the GGP network of approximately
$10 million or more in a calendar year. The agreement also provides for GGP to adjust the number of malls subject to the agreement
from time-to-time based upon changes in its beneficial ownership in the malls. Our agreement with GGP has a term of two years
from April 1, 2016, but is subject to earlier termination with cause following a notice and cure period in the event of material
breach of the agreement or operational failure.
In February 2012,
the Company entered into a lease agreement for new executive office space of approximately 4,200 square feet located at 600 Old
Country Road, Suite 541, Garden City, NY 11530. The lease agreement is for 63 months, commencing April 2012 and expiring June
2017. The annual rent under this office facility for the first year is estimated at $127,000, including electricity, subject to
an annual increase of 3%. In the event of a default in which the Company is evicted from the office space, Mobiquity would be
responsible to the landlord for an additional payment of rent of $160,000 in the first year of the lease, an additional payment
of $106,667 in the second year of the lease and an additional payment of rent of $53,333 in the third year of the lease. Such
additional rent would be payable at the discretion of the Company in cash or in Common Stock of the Company. In May of 2015,
the company moved to a larger location with the same landlord on a month to month basis for $5,250 each month Minimum future
rentals under non-cancelable lease commitments are as follows:
YEARS ENDING DECEMBER 31,
2016 4,518,056
2017 5,626,360
2018 and thereafter 5,717,314
$ 15,861,730 Rent and real
estate tax expense was approximately $3,318,000 and $1,697,000 for the years December 31, 2015 and 2014, respectively. EMPLOYMENT
CONTRACTS  Michael D.
Trepeta and Dean L. Julia On March 1, 2005,
the Company entered into employment contracts with two of its officers, namely, Dean L. Julia and Michael D. Trepeta. The employment
agreements provide for minimum annual salaries plus bonuses equal to 5% of pre-tax earnings (as defined) and other perquisites
commonly found in such agreements. In addition, pursuant to the employment contracts, the Company granted the officers options
to purchase up to an aggregate of 400,000 shares of common stock. On August 22,
2007, the Company approved a three year extension of the employment contracts with two of its officers expiring on February 28,
2011. The employment agreements provided for minimum annual salaries with scheduled increases per annum to occur on every anniversary
date of the contract and extension commencing on March 1, 2008. A signing bonus of options to purchase 150,000 shares granted
to each executive were fully vested at the date of the grant and exercisable at $1.20 per share through August 22, 2017. Ten year
options to purchase 50,000 shares of common stock are to be granted at fair market value on each anniversary date of the contract
and extension commencing March 1, 2008. Termination pay of one year base salary based upon the scheduled annual salary of each
executive officer for the next contract year, plus the amount of bonuses paid (or entitle to be paid) to the executive for the
current fiscal year of the preceding fiscal year, whichever is higher. On April 7, 2010,
the Board of Directors approved a five-year extension of the employment contract of Dean L. Julia and Michael D. Trepeta to expire
on March 1, 2015. The Board approved the continuation of each officers current salary and scheduled salary increases
on March 1 st In July 2012,
the Company approved and in January 2013 the Company implemented amending the employment agreements of Messrs. Julia and M. Trepeta
to expire on February 28, 2017, subject to an automatic one year renewal on March 1, 2013 and on each March 1 st th On May 28, 2013,
the Company approved amending the employment agreements of Messrs. Julia and Trepeta to provide that each officer may choose an
annual bonus equal to 5% of pre-tax earnings for the most recently completed year before deduction of annual bonuses paid to officers
or, in the event majority control of the Company is acquired by a person or a group of persons during the prior fiscal year, the
officer may choose to receive the aforementioned bonus or 1% of the control consideration paid by acquirer(s) to acquire majority
control of the Company. Thomas Arnost In December 2014,
we entered into a three-year employment agreement with Thomas Arnost serving as Executive Chairman of the board. Mr. Arnost
receives a monthly salary of $10,000 plus an annual grant of options for serving on the board of directors. In the event of his
termination, by Mr. Arnost or by the company for cause, Mr. Arnost will receive his pay through the termination date. In
the event that Mr. Arnost is terminated without cause, he shall be entitled to receive his salary paid through the end of the
term of his agreement. Mr. Arnost may terminate the agreement at any time by giving three months prior written notice to
our board of directors. Mr. Arnost will also be entitled to indemnification against all claims, judgments, damages, liabilities,
costs and expenses (including reasonably legal fees) arising out of, based upon or related to his performance of services to us,
to the maximum extent permitted by law. Sean Trepeta In December 2014,
Mobiquity Networks entered into an employment agreement with Sean Trepeta, to serve as President of Mobiquity Networks as an employee
at will. Mr. Trepeta, as a full-time employee, is to be paid a salary at the rate of $20,000 per month. Upon the execution of
the agreement, he received 10-year options to purchase 1,5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All options granted to Mr. Trepeta will become immediately vested in the event of a change in control of our Company
or sale of substantially all of our assets. In the event we terminate Mr. Trepeta without cause, after six months of continued
employment under the employment agreement, Mr. Trepeta is entitled to receive three months severance pay. Paul Bauersfeld In December 2014,
we entered into an employment agreement with Paul Bauersfeld, our Chief Technology Officer, who is an employee at will. Mr. Bauersfeld,
as a full-time employee, is to be paid a salary at the rate of $25,000 per month. Upon the execution of the agreement, he received
10-year options to purchase 1,0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The foregoing
compensatory arrangements with Mr. Bauersfeld is in addition to the non-statutory stock options to purchase 2,600,000 shares of
our common stock previously granted to Mr. Bauersfeld. All options granted to Mr. Bauersfeld will become immediately vested
in the event of a change of control of our company or sale of substantially all of our assets. In the event we terminate Mr. Bauersfeld
without cause. Mr. Bauersfeld is entitled to receive six months severance pay. Sean McDonnell Sean McDonnell,
our Chief Financial Officer, is an employee at will and is currently receiving a salary of $132,000 per annum. TRANSACTIONS
WITH MAJOR CUSTOMERS  The Company
sells its products to a geographically diverse group of customers, performs ongoing credit evaluations of its customers and
generally does not require collateral. During the year ended December 31, 2015 a customer accounted for approximately 38%
of net revenues and for the year ended December 31, 2014 a customer accounted for approximately 35% of net
revenues. The Company holds on hand certain items that are ordered on a regular basis.</t>
  </si>
  <si>
    <t>10 . SEGMENT INFORMATION</t>
  </si>
  <si>
    <t>Segment Reporting [Abstract]</t>
  </si>
  <si>
    <t>SEGMENT INFORMATION</t>
  </si>
  <si>
    <t>Reportable operating
segment is determined based on Mobiquity Technologies, Inc.s management approach. The management approach, as defined by
accounting standards which have been codified into FASB ASC 280, Segment Reporting, is based on the way that the
chief operating decision-maker organizes the segments within an enterprise for making decisions about resources to be allocated
and assessing their performance. Our chief operating decision-maker is our Chief Executive Officer and Chief Financial Officer. While our results
of operations are primarily reviewed on a consolidated basis, the chief operating decision-maker also manages the enterprise in
two operating segments: (i) Ace Marketing and Promotions, Inc. captures Branding &amp; Branded Merchandise (ii) Mobiquity Networks
represent our Mobil Marketing. Corporate management
defines and reviews segment profitability based on the same allocation methodology as presented in the segment data tables below: Fiscal 2014
Ace Marketing &amp;
Promotions, Inc. Mobiquity Networks
Inc. Total
Net sales $ 3,108,450 $ 149,500 $ 3,257,950
Operating (loss), excluding depreciation (5,129,335 ) (4,544,851 ) (9,674,186 )
Interest income 164  164
Interest (expense) (251,394 )  (251,394 )
Other income (expense) (322,000 )  (322,000 )
Depreciation and amortization (113,058 ) (149,129 ) (262,187 )
Comprehensive Loss (5,815,623 ) (4,693,980 ) (10,509,603 )
Total assets at December 31, 2014 2,436,604 397,364 2,833,968 Fiscal 2015
Ace Marketing &amp;
Promotions, Inc. Mobiquity Networks
Inc. Total
Net sales $ 2,491,875  $ 2,491,875
Operating (loss), excluding depreciation (835,230 ) (8,432,261 ) (9,267,491 )
Interest income 41  41
Interest (expense) (996,011 )  (996,011 ))
Depreciation and amortization (48,014 ) (144,941 ) (192,955 )
Comprehensive Loss (1,879,214 ) (8,577,202 ) (10,456,416 )
Total assets at December 31, 2015 3,038,728 292,442 3,331,170 All intersegment
sales and expenses have been eliminated from the tables above.</t>
  </si>
  <si>
    <t>11. COMMON STOCK PURCHASE AGREEMENT</t>
  </si>
  <si>
    <t>Common Stock Purchase Agreement</t>
  </si>
  <si>
    <t>COMMON STOCK PURCHASE AGREEMENT</t>
  </si>
  <si>
    <t>On March 31,
2014, the Company entered into a common stock purchase agreement (referred to herein as the Purchase Agreement),
with Aspire Capital Fund, LLC, an Illinois limited liability company (referred to herein as Aspire Capital), which
provides that, upon the terms and subject to the conditions and limitations set forth therein, Aspire Capital is committed to
purchase up to an aggregate of $15.0 million of Common Stock over the approximately 24-month term of the Purchase Agreement. In
consideration for entering into the Purchase Agreement, concurrently with the execution of the Purchase Agreement, we issued to
Aspire Capital 1,000,000 shares of Common Stock as a commitment fee (referred to in herein as the Commitment Shares).
Upon execution of the Purchase Agreement, we sold to Aspire Capital 1,000,000 shares of Common Stock (referred to herein as the
Initial Purchase Shares). Concurrently with entering into the Purchase Agreement, we also entered into a registration
rights agreement with Aspire Capital (referred to herein as the Registration Rights Agreement), in which we agreed
to file one or more registration statements as permissible and necessary to register under the Securities Act of 1933, as amended,
or the Securities Act, the sale of the shares of Common Stock that have been and may be issued to Aspire Capital under the Purchase
Agreement. Pursuant to the
Purchase Agreement and the Registration Rights Agreement, the Company was obligated to register 15,000,000 shares of Common Stock
under the Securities Act, which includes the Commitment Shares and Initial Purchase Shares that have already been issued to Aspire
Capital and an additional 13,000,000 shares of Common Stock which the Company may issue to Aspire Capital after the registration
statement is declared effective under the Securities Act. Said Registration Statement was declared effective by the SEC on April
28, 2014 and has since become stale. In the event
the Company were to file a post-effective amendment to its Registration Statement and said Registration Statement was declared
effective by the Securities and Exchange Commission, then in such event, on any trading day on which the closing sale price of
our Common Stock exceeds $0.16, we have the right, in our sole discretion, to present Aspire Capital with a purchase notice (each,
a Purchase Notice), directing Aspire Capital (as principal) to purchase up to 200,000 shares of Common Stock per
trading day, provided that the aggregate price of such purchase shall not exceed $250,000 per trading day, up to $15.0 million
of Common Stock in the aggregate at a per share price (the Purchase Price) calculated by reference to the prevailing
market price of the Common Stock (as more specifically described below). In addition, on any date on which we submit a Purchase
Notice for 200,000 shares to Aspire Capital and the closing sale price of the Common Stock is equal to or greater than $0.50 per
share, we also have the right, in our sole discretion, to present Aspire Capital with a volume-weighted average price purchase
notice (each, a VWAP Purchase Notice) directing Aspire Capital to purchase an amount of stock equal to up to 30%
of the aggregate shares of Common Stock traded on the OTCQB on the next trading day (the VWAP Purchase Date), subject
to a maximum number of shares we may determine (the VWAP Purchase Share Volume Maximum) and a minimum trading price
(the VWAP Minimum Price Threshold) (as more specifically described below). The purchase price per Purchase Share
pursuant to such VWAP Purchase Notice (the VWAP Purchase Price) is calculated by reference to the prevailing market
price of Common Stock (as more specifically described below). The Purchase
Agreement provides that the Company and Aspire Capital shall not affect any sales under the Purchase Agreement on any purchase
date where the closing sale price of the Common Stock is less than $0.16 per share (the Floor Price). This Floor
Price and the respective prices and share numbers in the preceding paragraphs shall be appropriately adjusted for any reorganization,
recapitalization, non-cash dividend, stock split, reverse stock split or other similar transaction. There are no trading volume
requirements or restrictions under the Purchase Agreement, and the Company will control the timing and amount of any sales of
Common Stock to Aspire Capital. Aspire Capital has no right to require any sales by us, but is obligated to make purchases from
us as the Company directs in accordance with the Purchase Agreement. There are no limitations on use of proceeds, financial or
business covenants, restrictions on future fundings, rights of first refusal, participation rights, penalties or liquidated damages
in the Purchase Agreement. The Purchase Agreement may be terminated by the Company at any time, at its discretion, without any
penalty or cost to the Company. It is the Companys plan to allow the Purchase Agreement to expire on March 31, 2016 and
to not file f post-effective amendment to its Registration Statement.</t>
  </si>
  <si>
    <t>12. STOCKHOLDER AUTHORIZATION OF REVERSE STOCK SPLIT</t>
  </si>
  <si>
    <t>STOCKHOLDER AUTHORIZATION OF REVERSE STOCK SPLIT</t>
  </si>
  <si>
    <t>On November 17,
2014, we held a special meeting of our stockholders to approve authorizing our board of directors to effectuate a reverse stock
split in its sole discretion of not less than 1-for-5 and not greater than 1-for-20 for the purpose of attempting to obtain a
listing of our common stock on the NYSE MKT. Such approval was obtained. As of the date of this Report, the Board has not taken
any action to act upon this authorization.</t>
  </si>
  <si>
    <t>13. SUBSEQUENT EVENTS</t>
  </si>
  <si>
    <t>Subsequent Events [Abstract]</t>
  </si>
  <si>
    <t>SUBSEQUENT EVENTS</t>
  </si>
  <si>
    <t xml:space="preserve">There are no subsequent events required
to be disclosed in the Notes to Financial Statements through the date of the report, except as follows: In the first
quarter of 2016, the Company sold 40,000 shares of Series AA Preferred Stock at a purchase price of $10 per share. Each share
of Preferred Stock is convertible into 50 shares of Common Stock at an effective conversion price of $.20 per share of Common
Stock. Holders of Series AA Preferred Stock have anti-dilution protection against sales of Common Stock below $.20 per share through
December 31, 2016. In the first quarter of 2016, Simon sold 45 of its mall properties
covered by our agreement with them to a third party mall manager. </t>
  </si>
  <si>
    <t>1. SUMMARY OF SIGNIFICANT ACCOUNTING POLICIES (Policies)</t>
  </si>
  <si>
    <t>NATURE OF OPERATIONS</t>
  </si>
  <si>
    <t>NATURE OF OPERATIONS
 On September 10, 2013, Mobiquity Technologies, Inc. changed its name from Ace Marketing &amp; Promotions, Inc. the
Company or Mobiquity). We operate through two wholly-owned U.S. subsidiaries, namely, Mobiquity Networks, Inc.
and Ace Marketing &amp; Promotions, Inc. Mobiquity Networks owns 100% of Mobiquity Wireless S.L.U, a company incorporated in Spain.
This corporation has an office in Spain to support our U.S. operations. We
operate a national location-based mobile advertising network that has developed a consumer-focused proximity network which we
believe is unlike any other in the United States. Our integrated suite of proprietary location based mobile advertising technologies
allows clients to execute more personalized and contextually relevant experiences, driving brand awareness and incremental revenue. Leveraging
our agreements with Simon Property Group, Inc. (which we refer to herein as Simon or Simon Property),
and Macerich Partnership, L.P. (which we refer to as Macerich), the number one and number three mall operators,
respectively, in the U.S. in terms of number of Class A properties, we have installed our location-based mobile advertising solutions
in the common areas of approximately 295 retail destinations across the U.S. to create smart malls using Bluetooth-enabled
iBeacon compatible technology. As part of our plan to expand our mall footprint into the common areas of other malls, we recently
have also added 27 malls operated by PREIT Services, LLC, which we will refer to as PREIT. We have also added 30
malls operating by Rouse Properties TRS, Inc. which we will refer to as Rouse. Ace
Marketing is our legacy marketing and promotions business which provides integrated marketing services to our commercial customers.
While Ace Marketing currently represents substantially all of our revenue, we anticipate that activity from Ace Marketing will
represent a diminishing portion of corporate revenue as our attention is now principally focused on developing and executing on
opportunities in our Mobiquity Networks business.</t>
  </si>
  <si>
    <t>GOING CONCERN</t>
  </si>
  <si>
    <t>GOING CONCERN
- The accompanying consolidat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or the years ending
December 31, 2015 and December 31, 2014 of $10,459,724 and $10,506,099, respectively. As of December 31, 2015, the Company has
an accumulated deficit of $40,471,590. The Company has had negative cash flows from operating activities of $9,369,631 and $5,953,967
for the years ending December 31, 2015 and 2014, respectively.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the Bluetooth-enabled iBeacon compatible technology. Management will continue to seek out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PRINCIPLES OF CONSOLIDATION</t>
  </si>
  <si>
    <t>PRINCIPLES OF
CONSOLIDATION - The accompanying consolidated financial statements include the accounts of Mobiquity Technologies, Inc., formerly
known as Ace Marketing &amp; Promotions, Inc., and its wholly owned subsidiaries, Mobiquity Networks, Inc., Ace Marketing, Inc.,
(which has had its name changed to Ace Marketing &amp; Promotions, Inc. and Mobiquity Wireless S.L.U.). All intercompany accounts
and transactions have been eliminated in consolidation.</t>
  </si>
  <si>
    <t>ESTIMATES</t>
  </si>
  <si>
    <t>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 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December 31,
2015 and 2014. These securities are valued using inputs observable in active markets for identical securities and are therefore
classified as Level 1 within our fair value hierarchy. The carrying
amounts of financial instruments, including accounts receivable, accounts payable and accrued liabilities, and promissory note,
approximated fair value as of December 31, 2015 and 2014, because of the relatively short-term maturity of these instruments and
their market interest rates. No instruments are carried at fair value. The Company
accounts for its derivative liabilities, at fair value, on a recurring basis under level 2.
Level 1 Level 2 Level 3 Total
Fair
value of derivatives $  $ 576,557 $  $ 576,557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related to 22 convertible notes issued totaling $3,675,000 which included a ratchet provision in the conversion price of $.30
or a price equal to the last equity transaction completed by the Company as part of a subscription agreement. The notes all have
a maturity date of December 31, 2016.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December 31, 2015. The fair values of the derivative instruments are measured each quarter, which resulted in a gain of
1,118,478 and derivative expense of $0 during the three and months ended December 31, 2015. As of December 31, 2015, the fair
market value of the derivatives aggregated $576,557, using the following assumptions: estimated 1.00-1.25-year term, estimated
volatility of 135.62-120.66%, and a discount rate of 0.65-0.22%.</t>
  </si>
  <si>
    <t>CASH AND CASH EQUIVALENTS</t>
  </si>
  <si>
    <t>CASH AND
CASH EQUIVALENTS - The Company considers all highly liquid debt instruments with a maturity of three months or less, as well as
bank money market accounts, to be cash equivalents. As of December 31, 2015 and 2014, the balances are $2,044,662 and $1,654,171,
respectively.</t>
  </si>
  <si>
    <t>CONCENTRATION OF CREDIT RISK</t>
  </si>
  <si>
    <t>CONCENTRATION
OF CREDIT RISK - Financial instruments, which potentially subject the Company to concentrations of credit risk, consist principally
of trade receivables and cash and cash equivalent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intains bank account
balances, which exceed FDIC limits. As of December 31, 2015 and 2014, the Company exceeded FDIC limits by $1,644,032 and $1,004,897,
respectively.</t>
  </si>
  <si>
    <t>REVENUE RECOGNITION</t>
  </si>
  <si>
    <t>REVENUE RECOGNITION
 The Company recognizes revenue, for all revenue streams, when it is realized or realizable and estimable in accordance
with ASC 605,  Revenue Recognition
· Persuasive
evidence for an agreement exists;
· Service
has been provided or shipment has occurred;
· The
fee is fixed or determinable; and,
· Collection
is reasonably assured. ACE MARKETING
 Ace Marketings revenue is recognized when title and risk of loss transfers to the customer and the earnings process
is complete. In general, title passes to our customers upon the companys shipment of the merchandise. Revenue is recognized
on a gross basis since Ace Marketing has the risks and rewards of ownership, latitude in selection of vendors and pricing, and
bears all credit risk. Advance payments made by customers are included in customer deposits. Ace Marketing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 MOBIQUITY NETWORKS
. Mobiquity income will be derived from the sale of mobile based advertising campaigns utilizing our beacon platform. Revenue
is realized with the signing of the advertising contract. The customer signs a contract directly with us for an advertising campaign
with mutually agreed upon term and is billed on the start date of the advertising campaign, which are normally in short duration
periods. The first option to earn revenue with the beacon platform is for customers to contract for advertising campaigns, on
our platform, either directly through their own app or through various third party apps. The second option to earn revenue is
through a revenue share with advertising exchanges and networks that deliver advertising campaigns to their customers based on
our real-time or delayed location signal data. The third option would be through licensing ofour historical data to data management
platform companies.</t>
  </si>
  <si>
    <t>ALLOWANCE FOR DOUBTFUL ACCOUNTS</t>
  </si>
  <si>
    <t>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December 31,
2015 and 2014, allowance for doubtful accounts were $104,611 and $40,000, respectively.</t>
  </si>
  <si>
    <t>INVENTORY</t>
  </si>
  <si>
    <t>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ve been minimal reserves placed on inventory, based on this arrangement. As of December 31, 2015 and 2014, the Company
has reserved against $31,676 and $31,676, respectively.</t>
  </si>
  <si>
    <t>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LONG-LIVED ASSETS</t>
  </si>
  <si>
    <t>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PATENTS AND TRADEMARKS</t>
  </si>
  <si>
    <t>PATENTS
and TRADEMARKS - Patents and trademarks developed during the prior years were capitalized for the period of
development and testing. Expenditures during the planning stage and after implementation have been expensed in accordance
with ASC985.</t>
  </si>
  <si>
    <t>ADVERTISING COSTS</t>
  </si>
  <si>
    <t>ADVERTISING COSTS
- Advertising costs are expensed as incurred. For the years ended December 31, 2015 and 2014 there were advertising costs of $14,495
and $288, respectively.</t>
  </si>
  <si>
    <t>ACCOUNTING FOR STOCK BASED COMPENSATION</t>
  </si>
  <si>
    <t>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8 Stock Option Plans in the Notes to Consolidated Financial Statements in this report for a more detailed
discussion.</t>
  </si>
  <si>
    <t>BENEFICIAL CONVERSION FEATURES</t>
  </si>
  <si>
    <t>BENEFICIAL
CONVERSION FEATURE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t>
  </si>
  <si>
    <t>FOREIGN CURRENCY TRANSLATIONS</t>
  </si>
  <si>
    <t>FOREIGN CURRENCY
TRANSLATIONS - The Companys functional and reporting currency is the U.S. dollar. We own a subsidiary in Europe. Our subsidiarys
functional currency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No significant
realized exchange gains or losses were recorded since March 7, 2013 (date of acquisition of subsidiary) to December 31, 2015.</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NET LOSS PER SHARE</t>
  </si>
  <si>
    <t xml:space="preserve">NET LOSS PER
SHARE - Basic net loss per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The number of common shares potentially issuable upon the exercise of
certain options and warrants that were excluded from the diluted loss per common share calculation was approximately 28,424,266
and 882,576 because they are anti-dilutive, as a result of a net loss for the years ended December 31, 2015 and 2014, respectively. </t>
  </si>
  <si>
    <t>RECENTLY ISSUED ACCOUNTING PRONOUNCEMENTS</t>
  </si>
  <si>
    <t>RECENTLY ISSUED
ACCOUNTING PRONOUNCEMENTS -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1. SUMMARY OF SIGNIFICANT ACCOUNTING POLICIES (Tables)</t>
  </si>
  <si>
    <t>Fair value of derivatives</t>
  </si>
  <si>
    <t xml:space="preserve">Level 1 Level 2 Level 3 Total
Fair
value of derivatives $  $ 576,557 $  $ 576,557 </t>
  </si>
  <si>
    <t>2. PROPERTY AND EQUIPMENT (Tables)</t>
  </si>
  <si>
    <t>Property and equipment</t>
  </si>
  <si>
    <t xml:space="preserve">USEFUL LIVES 2015 2014
Furniture and Fixtures 3 or 5 years $ 1,094,601 $ 1,089,380
Leasehold Improvements 5 years 4,084 4,084
1,098,685 1,093,464
Less Accumulated Depreciation 995,330 830,984
$ 103,355 $ 262,480 </t>
  </si>
  <si>
    <t>3. INTANGIBLE ASSETS (Tables)</t>
  </si>
  <si>
    <t>Intangible asset schedule</t>
  </si>
  <si>
    <t xml:space="preserve">USEFUL LIVES 2015 2014
Acquisition of intellectual property (FuturLink) 5 years 98,000 98,000
Website technology development (Venn/AcePlace) 5 years 45,000 45,000
143,000 143,000
Less Accumulated Amortization 77,283 48,672
$ 65,717 $ 94,328 </t>
  </si>
  <si>
    <t>Future accumulated amortization schedule</t>
  </si>
  <si>
    <t xml:space="preserve">2016 28,600
2017 27,157
Thereafter 9,960
$ 65,717 </t>
  </si>
  <si>
    <t>4. CONVERTIBLE PROMISSORY NOTE (Tables)</t>
  </si>
  <si>
    <t>Summary of Convertible Promissory Notes</t>
  </si>
  <si>
    <t xml:space="preserve">2015 2014
Arnost Note (a) $ 322,000 $ 322,000
Cavu Notes (b), net of $28,227 for 2015 and $48,021 for 2014
debt discounts 221,773 201,979
Berg Notes (c)(d) 3,722,000 2,372,000
Investor Notes (d), net of discounts 1,582,194 
Total Debt 5,847,967 2,895,979
Current portion of debt 4,276,194 322,000
Long-term portion of debt $ 1,571,773 $ 2,573,979 </t>
  </si>
  <si>
    <t>5. INCOME TAXES (Tables)</t>
  </si>
  <si>
    <t>Provision for income taxes</t>
  </si>
  <si>
    <t xml:space="preserve">2015 2014
Current:
Federal $  
State  
 
Deferred:
Federal  
State  
$  $  </t>
  </si>
  <si>
    <t>Schedule of deferred income taxes</t>
  </si>
  <si>
    <t xml:space="preserve">YEARS ENDED DECEMBER
31,
2015 2014
Net operating loss carry-forwards $ (15,977,000 ) $ (11,792,000 )
Stock based compensation  options/warrants 3,267,000 2,686,000
Stock issued for services 971,000 971,000
Gain on derivative instrument (489,000 ) 
Disallowed entertainment expense 52,000 45,000
Charitable contribution limitation 11,000 10,000
Preferred Stock 39,000 39,000
Bad debt expense &amp; reserves 47,000 31,000
Penalties 1,000 1,000
Loss on extinguishment of debt 129,000 129,000
Beneficial conversion features 119,000 119,000
Mobiquity-Spain  net loss 695,000 440,000
Amortization of debt discount 246,000 
Deferred Tax Assets (10,889,000 ) (7,321,000 )
Less Valuation Allowance 10,889,000 7,321,000
Net Deferred Tax Asset $  $  </t>
  </si>
  <si>
    <t>Reconciliation of federal statutory rate</t>
  </si>
  <si>
    <t xml:space="preserve">YEARS ENDED DECEMBER
31,
2015 2014
Federal Statutory Tax Rate 34.00% 34.00%
State Taxes, net of Federal benefit 6.00% 6.00%
Change in Valuation Allowance (40.00% ) (40.00% )
Total Tax Expense 0.00% 0.00% </t>
  </si>
  <si>
    <t>7. OPTIONS AND WARRANTS (Tables)</t>
  </si>
  <si>
    <t>Schedule of stock based compensation expense</t>
  </si>
  <si>
    <t xml:space="preserve">Years Ended December
31,
2015 2014
Employee stock based compensation-option grants $ 1,223,332 $ 2,392,542
Employee stock based compensation-stock grants  
Non-Employee stock based compensation-option grants 30,155 213,265
Non-Employee stock based compensation-stock grants  
Non-Employee stock based compensation-stock
warrant 198,761 512,000
$ 1,452,248 $ 3,117,807 </t>
  </si>
  <si>
    <t>8. STOCK OPTION PLANS (Tables)</t>
  </si>
  <si>
    <t>Options</t>
  </si>
  <si>
    <t>Assumptions used</t>
  </si>
  <si>
    <t xml:space="preserve">Years Ended December
31,
2015 2014
Expected volatility 166.38% 54.84%
Expected dividend yield 0 
Risk-free interest rate 1.76% 2.36%
Expected term (in years) 6.62 8.93 </t>
  </si>
  <si>
    <t>Schedule of options outstanding</t>
  </si>
  <si>
    <t xml:space="preserve">Weighted
Weighted Average
Average Remaining Aggregate
Exercise Contractual Intrinsic
Share Price Term Value
Outstanding, January 1, 2015 16,980,000 $ .51 8.36 168,150
Granted 3,370,000 $ .43 6.47 500
Exercised    
Cancelled / Expired (1,010,000 )   
Outstanding, December 31, 2015 19,340,000 $ .39 7.97 2,500
Options exercisable, December 31, 2015 15,940,000 $ .39 7.88 2,500 </t>
  </si>
  <si>
    <t>Warrants</t>
  </si>
  <si>
    <t xml:space="preserve">Years Ended
2015 2014
Expected volatility 158.35% 156.68%
Expected dividend yield 0 
Risk-free interest rate .30% 1.69%
Expected term (in years) .50 5 </t>
  </si>
  <si>
    <t>Schedule of warrants outstanding</t>
  </si>
  <si>
    <t xml:space="preserve">Weighted
Weighted Average
Average Remaining Aggregate
Exercise Contractual Intrinsic
Share Price Term Value
Outstanding, January 1, 2015 23,773,914 $ .59 2.46 32,500
Granted 12,741,668 $ .44 4.31 
Exercised    
Cancelled/Expired (78,800 )   
Outstanding, December 31, 2015 36,436,782 $ .51 4.58 24,800
Warrants exercisable, December 31, 2015 36,436,782 $ .51 4.58 24,800 </t>
  </si>
  <si>
    <t>9. COMMITMENTS AND CONTINGENCIES (Tables)</t>
  </si>
  <si>
    <t>Future lease commitments</t>
  </si>
  <si>
    <t xml:space="preserve">YEARS ENDING DECEMBER 31,
2016 4,518,056
2017 5,626,360
2018 and thereafter 5,717,314
$ 15,861,730 </t>
  </si>
  <si>
    <t>10. SEGMENT INFORMATION (Tables)</t>
  </si>
  <si>
    <t>Schedule of segment information</t>
  </si>
  <si>
    <t xml:space="preserve">Fiscal 2014
Ace Marketing &amp;
Promotions, Inc. Mobiquity Networks
Inc. Total
Net sales $ 3,108,450 $ 149,500 $ 3,257,950
Operating (loss), excluding depreciation (5,129,335 ) (4,544,851 ) (9,674,186 )
Interest income 164  164
Interest (expense) (251,394 )  (251,394 )
Other income (expense) (322,000 )  (322,000 )
Depreciation and amortization (113,058 ) (149,129 ) (262,187 )
Comprehensive Loss (5,815,623 ) (4,693,980 ) (10,509,603 )
Total assets at December 31, 2014 2,436,604 397,364 2,833,968 Fiscal 2015
Ace Marketing &amp;
Promotions, Inc. Mobiquity Networks
Inc. Total
Net sales $ 2,491,875  $ 2,491,875
Operating (loss), excluding depreciation (835,230 ) (8,432,261 ) (9,267,491 )
Interest income 41  41
Interest (expense) (996,011 )  (996,011 ))
Depreciation and amortization (48,014 ) (144,941 ) (192,955 )
Comprehensive Loss (1,879,214 ) (8,577,202 ) (10,456,416 )
Total assets at December 31, 2015 3,038,728 292,442 3,331,170 </t>
  </si>
  <si>
    <t>1. Summary of Significant Accounting Policies (Details)</t>
  </si>
  <si>
    <t>Dec. 31, 2015USD ($)</t>
  </si>
  <si>
    <t>Fair value of derviatives</t>
  </si>
  <si>
    <t>Fair Value, Measurements, Recurring [Member] | Fair Value, Inputs, Level 1 [Member]</t>
  </si>
  <si>
    <t>Fair Value, Measurements, Recurring [Member] | Fair Value, Inputs, Level 2 [Member]</t>
  </si>
  <si>
    <t>Fair Value, Measurements, Recurring [Member] | Fair Value, Inputs, Level 3 [Member]</t>
  </si>
  <si>
    <t>1. Summary of Significant Policies (Details Narrative) - USD ($)</t>
  </si>
  <si>
    <t>Cash flows from operations</t>
  </si>
  <si>
    <t>Cash over FDIC insurance limits</t>
  </si>
  <si>
    <t>Allowance for doubtful accounts</t>
  </si>
  <si>
    <t>Inventory reserve</t>
  </si>
  <si>
    <t>Advertising costs</t>
  </si>
  <si>
    <t>Antidilutive shares excluded from earnings per share calculation</t>
  </si>
  <si>
    <t>2. Property and Equipment (Details) - USD ($)</t>
  </si>
  <si>
    <t>Property and equipment, gross</t>
  </si>
  <si>
    <t>Accumulated depreciation</t>
  </si>
  <si>
    <t>Furniture and Fixtures [Member]</t>
  </si>
  <si>
    <t>Useful lives</t>
  </si>
  <si>
    <t>5 years</t>
  </si>
  <si>
    <t>Leasehold Improvements [Member]</t>
  </si>
  <si>
    <t>2. Property and Equipment (Details Narrative) - USD ($)</t>
  </si>
  <si>
    <t>Depreciation expense</t>
  </si>
  <si>
    <t>3. Intangible Assets (Details-Intangible Assets) - USD ($)</t>
  </si>
  <si>
    <t>Intangible assets, gross</t>
  </si>
  <si>
    <t>Acculumated amortization</t>
  </si>
  <si>
    <t>Intellectual Property [Member]</t>
  </si>
  <si>
    <t>Website Technology Development [Member]</t>
  </si>
  <si>
    <t>3. Intangible Assets (Details Narrative) - USD ($)</t>
  </si>
  <si>
    <t>Amortization expense</t>
  </si>
  <si>
    <t>4. Convertible Promissory Note (Details) - USD ($)</t>
  </si>
  <si>
    <t>Total debt</t>
  </si>
  <si>
    <t>Current portion of debt</t>
  </si>
  <si>
    <t>Long-term portion of debt</t>
  </si>
  <si>
    <t>Arnost Note</t>
  </si>
  <si>
    <t>Cavu Notes</t>
  </si>
  <si>
    <t>Berg Notes</t>
  </si>
  <si>
    <t>Investor Notes [Member]</t>
  </si>
  <si>
    <t>5. Income Taxes (Details-Provision) - USD ($)</t>
  </si>
  <si>
    <t>Current:</t>
  </si>
  <si>
    <t>Federal</t>
  </si>
  <si>
    <t>State</t>
  </si>
  <si>
    <t>Total Current</t>
  </si>
  <si>
    <t>Deferred:</t>
  </si>
  <si>
    <t>Total Deferred</t>
  </si>
  <si>
    <t>5. Income Taxes (Details-Deferred Taxes) - USD ($)</t>
  </si>
  <si>
    <t>Deferred Tax Assets:</t>
  </si>
  <si>
    <t>Net operating loss carry-forwards</t>
  </si>
  <si>
    <t>Stock based compensation - options/awards</t>
  </si>
  <si>
    <t>Stock issued for services (stock grants)</t>
  </si>
  <si>
    <t>Disallowed entertainment expense</t>
  </si>
  <si>
    <t>Charitable contribution limitation</t>
  </si>
  <si>
    <t>Preferred stock</t>
  </si>
  <si>
    <t>Bad debt expense and reserves</t>
  </si>
  <si>
    <t>Penalties</t>
  </si>
  <si>
    <t>Mobiquity-Spain - net loss</t>
  </si>
  <si>
    <t>Amortization of debt discount</t>
  </si>
  <si>
    <t>Deferred Tax Assets</t>
  </si>
  <si>
    <t>Less Valuation Allowance</t>
  </si>
  <si>
    <t>Net Deferred Tax Asset</t>
  </si>
  <si>
    <t>5. Income Taxes (Details-Federal Statutory Rate)</t>
  </si>
  <si>
    <t>Federal Statutory Tax Rate</t>
  </si>
  <si>
    <t>34.00%</t>
  </si>
  <si>
    <t>State Taxes, net of Federal benefit</t>
  </si>
  <si>
    <t>6.00%</t>
  </si>
  <si>
    <t>Change in Valuation Allowance</t>
  </si>
  <si>
    <t>(40.00%)</t>
  </si>
  <si>
    <t>Total Tax Expense</t>
  </si>
  <si>
    <t>0.00%</t>
  </si>
  <si>
    <t>5. Income Taxes (Details Narrative)</t>
  </si>
  <si>
    <t>Net operating loss carryforward</t>
  </si>
  <si>
    <t>Operating loss expiration date</t>
  </si>
  <si>
    <t>Dec. 31,
		2034</t>
  </si>
  <si>
    <t>7. Options and Warrants (Details-Stock compensation expense) - USD ($)</t>
  </si>
  <si>
    <t>Total stock-based compensation expense</t>
  </si>
  <si>
    <t>Option Grants</t>
  </si>
  <si>
    <t>Stock Grants</t>
  </si>
  <si>
    <t>Non-Employee Option Grants</t>
  </si>
  <si>
    <t>Non-Employee Stock Grants</t>
  </si>
  <si>
    <t>Non-Employee Stock Warrants</t>
  </si>
  <si>
    <t>8. Stock Option Plans (Details - Assumptions)</t>
  </si>
  <si>
    <t>Expected volatility</t>
  </si>
  <si>
    <t>166.38%</t>
  </si>
  <si>
    <t>54.84%</t>
  </si>
  <si>
    <t>Expected dividend yield</t>
  </si>
  <si>
    <t>Risk-free interest rate</t>
  </si>
  <si>
    <t>1.76%</t>
  </si>
  <si>
    <t>2.36%</t>
  </si>
  <si>
    <t>Expected term (in years)</t>
  </si>
  <si>
    <t>6 years 7 months 13 days</t>
  </si>
  <si>
    <t>8 years 11 months 5 days</t>
  </si>
  <si>
    <t>158.35%</t>
  </si>
  <si>
    <t>156.68%</t>
  </si>
  <si>
    <t>0.30%</t>
  </si>
  <si>
    <t>1.69%</t>
  </si>
  <si>
    <t>6 months</t>
  </si>
  <si>
    <t>4 years 5 months 8 days</t>
  </si>
  <si>
    <t>8. Stock Option Plans (Details- Option Activity) - Options</t>
  </si>
  <si>
    <t>Dec. 31, 2015USD ($)$ / sharesshares</t>
  </si>
  <si>
    <t>Shares</t>
  </si>
  <si>
    <t>Shares outstanding - beginning | shares</t>
  </si>
  <si>
    <t>Shares granted | shares</t>
  </si>
  <si>
    <t>Shares exercised | shares</t>
  </si>
  <si>
    <t>Shares cancelled and expired | shares</t>
  </si>
  <si>
    <t>Shares outstanding - ending | shares</t>
  </si>
  <si>
    <t>Shares exercisable | shares</t>
  </si>
  <si>
    <t>Weighted Average Exercise Price</t>
  </si>
  <si>
    <t>Weighted average exercise price - beginning | $ / shares</t>
  </si>
  <si>
    <t>$ .51</t>
  </si>
  <si>
    <t>Weighted average exercise price - shares granted | $ / shares</t>
  </si>
  <si>
    <t>$ .43</t>
  </si>
  <si>
    <t>Weighted average exercise price - shares Exercised | $ / shares</t>
  </si>
  <si>
    <t xml:space="preserve"> </t>
  </si>
  <si>
    <t>Weighted average exercise price - shares Cancelled | $ / shares</t>
  </si>
  <si>
    <t>Weighted average exercise price - ending | $ / shares</t>
  </si>
  <si>
    <t>$ .39</t>
  </si>
  <si>
    <t>Weighted average exercise price - exercisable | $ / shares</t>
  </si>
  <si>
    <t>Weighted Average Remaining Contractural Term</t>
  </si>
  <si>
    <t>Weighted average contractural term - beginning</t>
  </si>
  <si>
    <t>8 years 4 months 10 days</t>
  </si>
  <si>
    <t>Weighted average contractural term - granted</t>
  </si>
  <si>
    <t>6 years 5 months 19 days</t>
  </si>
  <si>
    <t>Weighted average contractural term - ending</t>
  </si>
  <si>
    <t>7 years 11 months 19 days</t>
  </si>
  <si>
    <t>Weighted average contractural term - exercisable</t>
  </si>
  <si>
    <t>7 years 10 months 17 days</t>
  </si>
  <si>
    <t>Aggregate Intrinsic Value</t>
  </si>
  <si>
    <t>Aggregate intrinsic value - beginning | $</t>
  </si>
  <si>
    <t>Aggregate intrinsic value - granted | $</t>
  </si>
  <si>
    <t>Aggregate intrinsic value - ending | $</t>
  </si>
  <si>
    <t>Aggregate intrinsic value - exercisable | $</t>
  </si>
  <si>
    <t>8. Stock Options Plans (Details-Warrants Outstanding) - Warrants</t>
  </si>
  <si>
    <t>$ .59</t>
  </si>
  <si>
    <t>$ .44</t>
  </si>
  <si>
    <t>2 years 5 months 16 days</t>
  </si>
  <si>
    <t>4 years 3 months 22 days</t>
  </si>
  <si>
    <t>4 years 6 months 29 days</t>
  </si>
  <si>
    <t>8. Stock Option Plans (Details Narrative) - USD ($)</t>
  </si>
  <si>
    <t>Unamortized compensation cost related to stock option awards</t>
  </si>
  <si>
    <t>Weighted average grant date fair value of options</t>
  </si>
  <si>
    <t>$ .30</t>
  </si>
  <si>
    <t>$ .31</t>
  </si>
  <si>
    <t>9. Commitments and Contingencies (Details-Lease commitments)</t>
  </si>
  <si>
    <t>Minimum lease commitment 2016</t>
  </si>
  <si>
    <t>Minimum lease commitment 2017</t>
  </si>
  <si>
    <t>Minimum lease commitment 2018 and thereafter</t>
  </si>
  <si>
    <t>Minimum lease commitment total</t>
  </si>
  <si>
    <t>9. Commitments and Contingencies (Details Narrative) - USD ($)</t>
  </si>
  <si>
    <t>Rent and real estate expense</t>
  </si>
  <si>
    <t>Sales Revenue, Net [Member]</t>
  </si>
  <si>
    <t>Concentration risk percentage</t>
  </si>
  <si>
    <t>38.00%</t>
  </si>
  <si>
    <t>35.00%</t>
  </si>
  <si>
    <t>10. Segment Information (Details) - USD ($)</t>
  </si>
  <si>
    <t>Net sales</t>
  </si>
  <si>
    <t>Operating (loss), excluding depreciation</t>
  </si>
  <si>
    <t>Interest (expense)</t>
  </si>
  <si>
    <t>Other income (expense)</t>
  </si>
  <si>
    <t>Depreciation and amortization</t>
  </si>
  <si>
    <t>Comprehensive Loss</t>
  </si>
  <si>
    <t>Assets</t>
  </si>
  <si>
    <t>Ace Marketing and Promotions, Inc.</t>
  </si>
  <si>
    <t>Mobiquity Networks Inc.</t>
  </si>
  <si>
    <t>Mobiquity Networks Inc</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84267</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C14" s="6">
        <v>79125928</v>
      </c>
    </row>
    <row spans="1:4" r="15">
      <c t="s" r="A15" s="4">
        <v>25</v>
      </c>
      <c t="s" r="B15" s="4">
        <v>26</v>
      </c>
    </row>
    <row spans="1:4" r="16">
      <c t="s" r="A16" s="4">
        <v>27</v>
      </c>
      <c t="n" r="B16" s="6">
        <v>2015</v>
      </c>
    </row>
    <row spans="1:4" r="17">
      <c t="s" r="A17" s="4">
        <v>28</v>
      </c>
      <c t="n" r="D17" s="7">
        <v>16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2</v>
      </c>
      <c t="s" r="B1" s="2">
        <v>1</v>
      </c>
    </row>
    <row spans="1:2" r="2">
      <c t="s" r="B2" s="2">
        <v>2</v>
      </c>
    </row>
    <row spans="1:2" r="3">
      <c t="s" r="A3" s="3">
        <v>197</v>
      </c>
    </row>
    <row spans="1:2" r="4">
      <c t="s" r="A4" s="4">
        <v>213</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044662</v>
      </c>
      <c t="n" r="C3" s="7">
        <v>1654171</v>
      </c>
    </row>
    <row spans="1:3" r="4">
      <c t="s" r="A4" s="4">
        <v>33</v>
      </c>
      <c t="n" r="B4" s="6">
        <v>323313</v>
      </c>
      <c t="n" r="C4" s="6">
        <v>445892</v>
      </c>
    </row>
    <row spans="1:3" r="5">
      <c t="s" r="A5" s="4">
        <v>34</v>
      </c>
      <c t="n" r="B5" s="6">
        <v>117893</v>
      </c>
      <c t="n" r="C5" s="6">
        <v>190854</v>
      </c>
    </row>
    <row spans="1:3" r="6">
      <c t="s" r="A6" s="4">
        <v>35</v>
      </c>
      <c t="n" r="B6" s="6">
        <v>634372</v>
      </c>
      <c t="n" r="C6" s="6">
        <v>152502</v>
      </c>
    </row>
    <row spans="1:3" r="7">
      <c t="s" r="A7" s="4">
        <v>36</v>
      </c>
      <c t="n" r="B7" s="6">
        <v>3120240</v>
      </c>
      <c t="n" r="C7" s="6">
        <v>2443419</v>
      </c>
    </row>
    <row spans="1:3" r="8">
      <c t="s" r="A8" s="4">
        <v>37</v>
      </c>
      <c t="n" r="B8" s="6">
        <v>103355</v>
      </c>
      <c t="n" r="C8" s="6">
        <v>262480</v>
      </c>
    </row>
    <row spans="1:3" r="9">
      <c t="s" r="A9" s="4">
        <v>38</v>
      </c>
      <c t="n" r="B9" s="6">
        <v>65717</v>
      </c>
      <c t="n" r="C9" s="6">
        <v>94328</v>
      </c>
    </row>
    <row spans="1:3" r="10">
      <c t="s" r="A10" s="4">
        <v>39</v>
      </c>
      <c t="n" r="B10" s="6">
        <v>41858</v>
      </c>
      <c t="n" r="C10" s="6">
        <v>33741</v>
      </c>
    </row>
    <row spans="1:3" r="11">
      <c t="s" r="A11" s="4">
        <v>40</v>
      </c>
      <c t="n" r="B11" s="6">
        <v>3331170</v>
      </c>
      <c t="n" r="C11" s="6">
        <v>2833968</v>
      </c>
    </row>
    <row spans="1:3" r="12">
      <c t="s" r="A12" s="3">
        <v>41</v>
      </c>
    </row>
    <row spans="1:3" r="13">
      <c t="s" r="A13" s="4">
        <v>42</v>
      </c>
      <c t="n" r="B13" s="6">
        <v>538632</v>
      </c>
      <c t="n" r="C13" s="6">
        <v>609957</v>
      </c>
    </row>
    <row spans="1:3" r="14">
      <c t="s" r="A14" s="4">
        <v>43</v>
      </c>
      <c t="n" r="B14" s="6">
        <v>474000</v>
      </c>
      <c t="n" r="C14" s="6">
        <v>369383</v>
      </c>
    </row>
    <row spans="1:3" r="15">
      <c t="s" r="A15" s="4">
        <v>44</v>
      </c>
      <c t="n" r="B15" s="6">
        <v>576557</v>
      </c>
      <c t="n" r="C15" s="6">
        <v>0</v>
      </c>
    </row>
    <row spans="1:3" r="16">
      <c t="s" r="A16" s="4">
        <v>45</v>
      </c>
      <c t="n" r="B16" s="6">
        <v>4276194</v>
      </c>
      <c t="n" r="C16" s="6">
        <v>322000</v>
      </c>
    </row>
    <row spans="1:3" r="17">
      <c t="s" r="A17" s="4">
        <v>46</v>
      </c>
      <c t="n" r="B17" s="6">
        <v>5865383</v>
      </c>
      <c t="n" r="C17" s="6">
        <v>1301340</v>
      </c>
    </row>
    <row spans="1:3" r="18">
      <c t="s" r="A18" s="4">
        <v>47</v>
      </c>
      <c t="n" r="B18" s="6">
        <v>1571773</v>
      </c>
      <c t="n" r="C18" s="6">
        <v>2573979</v>
      </c>
    </row>
    <row spans="1:3" r="19">
      <c t="s" r="A19" s="4">
        <v>48</v>
      </c>
      <c t="n" r="B19" s="6">
        <v>7437156</v>
      </c>
      <c t="n" r="C19" s="6">
        <v>3875319</v>
      </c>
    </row>
    <row spans="1:3" r="20">
      <c t="s" r="A20" s="3">
        <v>49</v>
      </c>
    </row>
    <row spans="1:3" r="21">
      <c t="s" r="A21" s="4">
        <v>50</v>
      </c>
      <c t="n" r="B21" s="6">
        <v>20</v>
      </c>
      <c t="n" r="C21" s="6">
        <v>0</v>
      </c>
    </row>
    <row spans="1:3" r="22">
      <c t="s" r="A22" s="4">
        <v>51</v>
      </c>
      <c t="n" r="B22" s="6">
        <v>7887</v>
      </c>
      <c t="n" r="C22" s="6">
        <v>6482</v>
      </c>
    </row>
    <row spans="1:3" r="23">
      <c t="s" r="A23" s="4">
        <v>52</v>
      </c>
      <c t="n" r="B23" s="6">
        <v>36356626</v>
      </c>
      <c t="n" r="C23" s="6">
        <v>28966269</v>
      </c>
    </row>
    <row spans="1:3" r="24">
      <c t="s" r="A24" s="4">
        <v>53</v>
      </c>
      <c t="n" r="B24" s="6">
        <v>1072</v>
      </c>
      <c t="n" r="C24" s="6">
        <v>-2236</v>
      </c>
    </row>
    <row spans="1:3" r="25">
      <c t="s" r="A25" s="4">
        <v>54</v>
      </c>
      <c t="n" r="B25" s="6">
        <v>-40471590</v>
      </c>
      <c t="n" r="C25" s="6">
        <v>-30011866</v>
      </c>
    </row>
    <row spans="1:3" r="26">
      <c t="s" r="A26" s="4">
        <v>55</v>
      </c>
      <c t="n" r="B26" s="6">
        <v>-4105985</v>
      </c>
      <c t="n" r="C26" s="6">
        <v>-1041351</v>
      </c>
    </row>
    <row spans="1:3" r="27">
      <c t="s" r="A27" s="4">
        <v>56</v>
      </c>
      <c t="n" r="B27" s="7">
        <v>3331170</v>
      </c>
      <c t="n" r="C27" s="7">
        <v>28339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80"/>
  </cols>
  <sheetData>
    <row spans="1:2" r="1">
      <c t="s" r="A1" s="1">
        <v>219</v>
      </c>
      <c t="s" r="B1" s="2">
        <v>1</v>
      </c>
    </row>
    <row spans="1:2" r="2">
      <c t="s" r="B2" s="2">
        <v>2</v>
      </c>
    </row>
    <row spans="1:2" r="3">
      <c t="s" r="A3" s="3">
        <v>169</v>
      </c>
    </row>
    <row spans="1:2" r="4">
      <c t="s" r="A4" s="4">
        <v>220</v>
      </c>
      <c t="s" r="B4" s="4">
        <v>221</v>
      </c>
    </row>
    <row spans="1:2" r="5">
      <c t="s" r="A5" s="4">
        <v>222</v>
      </c>
      <c t="s" r="B5" s="4">
        <v>223</v>
      </c>
    </row>
    <row spans="1:2" r="6">
      <c t="s" r="A6" s="4">
        <v>224</v>
      </c>
      <c t="s" r="B6" s="4">
        <v>225</v>
      </c>
    </row>
    <row spans="1:2" r="7">
      <c t="s" r="A7" s="4">
        <v>226</v>
      </c>
      <c t="s" r="B7" s="4">
        <v>227</v>
      </c>
    </row>
    <row spans="1:2" r="8">
      <c t="s" r="A8" s="4">
        <v>228</v>
      </c>
      <c t="s" r="B8" s="4">
        <v>229</v>
      </c>
    </row>
    <row spans="1:2" r="9">
      <c t="s" r="A9" s="4">
        <v>230</v>
      </c>
      <c t="s" r="B9" s="4">
        <v>231</v>
      </c>
    </row>
    <row spans="1:2" r="10">
      <c t="s" r="A10" s="4">
        <v>232</v>
      </c>
      <c t="s" r="B10" s="4">
        <v>233</v>
      </c>
    </row>
    <row spans="1:2" r="11">
      <c t="s" r="A11" s="4">
        <v>234</v>
      </c>
      <c t="s" r="B11" s="4">
        <v>235</v>
      </c>
    </row>
    <row spans="1:2" r="12">
      <c t="s" r="A12" s="4">
        <v>236</v>
      </c>
      <c t="s" r="B12" s="4">
        <v>237</v>
      </c>
    </row>
    <row spans="1:2" r="13">
      <c t="s" r="A13" s="4">
        <v>238</v>
      </c>
      <c t="s" r="B13" s="4">
        <v>239</v>
      </c>
    </row>
    <row spans="1:2" r="14">
      <c t="s" r="A14" s="4">
        <v>174</v>
      </c>
      <c t="s" r="B14" s="4">
        <v>240</v>
      </c>
    </row>
    <row spans="1:2" r="15">
      <c t="s" r="A15" s="4">
        <v>241</v>
      </c>
      <c t="s" r="B15" s="4">
        <v>242</v>
      </c>
    </row>
    <row spans="1:2" r="16">
      <c t="s" r="A16" s="4">
        <v>243</v>
      </c>
      <c t="s" r="B16" s="4">
        <v>244</v>
      </c>
    </row>
    <row spans="1:2" r="17">
      <c t="s" r="A17" s="4">
        <v>245</v>
      </c>
      <c t="s" r="B17" s="4">
        <v>246</v>
      </c>
    </row>
    <row spans="1:2" r="18">
      <c t="s" r="A18" s="4">
        <v>247</v>
      </c>
      <c t="s" r="B18" s="4">
        <v>248</v>
      </c>
    </row>
    <row spans="1:2" r="19">
      <c t="s" r="A19" s="4">
        <v>249</v>
      </c>
      <c t="s" r="B19" s="4">
        <v>250</v>
      </c>
    </row>
    <row spans="1:2" r="20">
      <c t="s" r="A20" s="4">
        <v>251</v>
      </c>
      <c t="s" r="B20" s="4">
        <v>252</v>
      </c>
    </row>
    <row spans="1:2" r="21">
      <c t="s" r="A21" s="4">
        <v>186</v>
      </c>
      <c t="s" r="B21" s="4">
        <v>253</v>
      </c>
    </row>
    <row spans="1:2" r="22">
      <c t="s" r="A22" s="4">
        <v>254</v>
      </c>
      <c t="s" r="B22" s="4">
        <v>255</v>
      </c>
    </row>
    <row spans="1:2" r="23">
      <c t="s" r="A23" s="4">
        <v>256</v>
      </c>
      <c t="s" r="B23" s="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8</v>
      </c>
      <c t="s" r="B1" s="2">
        <v>1</v>
      </c>
    </row>
    <row spans="1:2" r="2">
      <c t="s" r="B2" s="2">
        <v>2</v>
      </c>
    </row>
    <row spans="1:2" r="3">
      <c t="s" r="A3" s="3">
        <v>169</v>
      </c>
    </row>
    <row spans="1:2" r="4">
      <c t="s" r="A4" s="4">
        <v>259</v>
      </c>
      <c t="s" r="B4" s="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1</v>
      </c>
      <c t="s" r="B1" s="2">
        <v>1</v>
      </c>
    </row>
    <row spans="1:2" r="2">
      <c t="s" r="B2" s="2">
        <v>2</v>
      </c>
    </row>
    <row spans="1:2" r="3">
      <c t="s" r="A3" s="3">
        <v>173</v>
      </c>
    </row>
    <row spans="1:2" r="4">
      <c t="s" r="A4" s="4">
        <v>262</v>
      </c>
      <c t="s" r="B4" s="4">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64</v>
      </c>
      <c t="s" r="B1" s="2">
        <v>1</v>
      </c>
    </row>
    <row spans="1:2" r="2">
      <c t="s" r="B2" s="2">
        <v>2</v>
      </c>
    </row>
    <row spans="1:2" r="3">
      <c t="s" r="A3" s="3">
        <v>177</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69</v>
      </c>
      <c t="s" r="B1" s="2">
        <v>1</v>
      </c>
    </row>
    <row spans="1:2" r="2">
      <c t="s" r="B2" s="2">
        <v>2</v>
      </c>
    </row>
    <row spans="1:2" r="3">
      <c t="s" r="A3" s="3">
        <v>181</v>
      </c>
    </row>
    <row spans="1:2" r="4">
      <c t="s" r="A4" s="4">
        <v>270</v>
      </c>
      <c t="s" r="B4"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272</v>
      </c>
      <c t="s" r="B1" s="2">
        <v>1</v>
      </c>
    </row>
    <row spans="1:2" r="2">
      <c t="s" r="B2" s="2">
        <v>2</v>
      </c>
    </row>
    <row spans="1:2" r="3">
      <c t="s" r="A3" s="3">
        <v>185</v>
      </c>
    </row>
    <row spans="1:2" r="4">
      <c t="s" r="A4" s="4">
        <v>273</v>
      </c>
      <c t="s" r="B4" s="4">
        <v>274</v>
      </c>
    </row>
    <row spans="1:2" r="5">
      <c t="s" r="A5" s="4">
        <v>275</v>
      </c>
      <c t="s" r="B5" s="4">
        <v>276</v>
      </c>
    </row>
    <row spans="1:2" r="6">
      <c t="s" r="A6" s="4">
        <v>277</v>
      </c>
      <c t="s" r="B6"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9</v>
      </c>
      <c t="s" r="B1" s="2">
        <v>1</v>
      </c>
    </row>
    <row spans="1:2" r="2">
      <c t="s" r="B2" s="2">
        <v>2</v>
      </c>
    </row>
    <row spans="1:2" r="3">
      <c t="s" r="A3" s="3">
        <v>193</v>
      </c>
    </row>
    <row spans="1:2" r="4">
      <c t="s" r="A4" s="4">
        <v>280</v>
      </c>
      <c t="s" r="B4" s="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spans="1:2" r="1">
      <c t="s" r="A1" s="1">
        <v>282</v>
      </c>
      <c t="s" r="B1" s="2">
        <v>1</v>
      </c>
    </row>
    <row spans="1:2" r="2">
      <c t="s" r="B2" s="2">
        <v>2</v>
      </c>
    </row>
    <row spans="1:2" r="3">
      <c t="s" r="A3" s="4">
        <v>283</v>
      </c>
    </row>
    <row spans="1:2" r="4">
      <c t="s" r="A4" s="4">
        <v>284</v>
      </c>
      <c t="s" r="B4" s="4">
        <v>285</v>
      </c>
    </row>
    <row spans="1:2" r="5">
      <c t="s" r="A5" s="4">
        <v>286</v>
      </c>
      <c t="s" r="B5" s="4">
        <v>287</v>
      </c>
    </row>
    <row spans="1:2" r="6">
      <c t="s" r="A6" s="4">
        <v>288</v>
      </c>
    </row>
    <row spans="1:2" r="7">
      <c t="s" r="A7" s="4">
        <v>284</v>
      </c>
      <c t="s" r="B7" s="4">
        <v>289</v>
      </c>
    </row>
    <row spans="1:2" r="8">
      <c t="s" r="A8" s="4">
        <v>290</v>
      </c>
      <c t="s" r="B8"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2</v>
      </c>
      <c t="s" r="B1" s="2">
        <v>1</v>
      </c>
    </row>
    <row spans="1:2" r="2">
      <c t="s" r="B2" s="2">
        <v>2</v>
      </c>
    </row>
    <row spans="1:2" r="3">
      <c t="s" r="A3" s="3">
        <v>201</v>
      </c>
    </row>
    <row spans="1:2" r="4">
      <c t="s" r="A4" s="4">
        <v>293</v>
      </c>
      <c t="s" r="B4"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5</v>
      </c>
      <c t="s" r="B1" s="2">
        <v>1</v>
      </c>
    </row>
    <row spans="1:2" r="2">
      <c t="s" r="B2" s="2">
        <v>2</v>
      </c>
    </row>
    <row spans="1:2" r="3">
      <c t="s" r="A3" s="3">
        <v>205</v>
      </c>
    </row>
    <row spans="1:2" r="4">
      <c t="s" r="A4" s="4">
        <v>296</v>
      </c>
      <c t="s" r="B4"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7</v>
      </c>
      <c t="s" r="B1" s="2">
        <v>2</v>
      </c>
      <c t="s" r="C1" s="2">
        <v>30</v>
      </c>
    </row>
    <row spans="1:3" r="2">
      <c t="s" r="A2" s="3">
        <v>58</v>
      </c>
    </row>
    <row spans="1:3" r="3">
      <c t="s" r="A3" s="4">
        <v>59</v>
      </c>
      <c t="s" r="B3" s="4">
        <v>60</v>
      </c>
      <c t="n" r="C3" s="8">
        <v>0.0001</v>
      </c>
    </row>
    <row spans="1:3" r="4">
      <c t="s" r="A4" s="4">
        <v>61</v>
      </c>
      <c t="n" r="B4" s="6">
        <v>5000000</v>
      </c>
      <c t="n" r="C4" s="6">
        <v>5000000</v>
      </c>
    </row>
    <row spans="1:3" r="5">
      <c t="s" r="A5" s="4">
        <v>62</v>
      </c>
      <c t="n" r="B5" s="6">
        <v>200000</v>
      </c>
      <c t="n" r="C5" s="6">
        <v>0</v>
      </c>
    </row>
    <row spans="1:3" r="6">
      <c t="s" r="A6" s="4">
        <v>63</v>
      </c>
      <c t="n" r="B6" s="6">
        <v>200000</v>
      </c>
      <c t="n" r="C6" s="6">
        <v>0</v>
      </c>
    </row>
    <row spans="1:3" r="7">
      <c t="s" r="A7" s="4">
        <v>64</v>
      </c>
      <c t="s" r="B7" s="4">
        <v>60</v>
      </c>
      <c t="n" r="C7" s="8">
        <v>0.0001</v>
      </c>
    </row>
    <row spans="1:3" r="8">
      <c t="s" r="A8" s="4">
        <v>65</v>
      </c>
      <c t="n" r="B8" s="6">
        <v>200000000</v>
      </c>
      <c t="n" r="C8" s="6">
        <v>200000000</v>
      </c>
    </row>
    <row spans="1:3" r="9">
      <c t="s" r="A9" s="4">
        <v>66</v>
      </c>
      <c t="n" r="B9" s="6">
        <v>78781757</v>
      </c>
      <c t="n" r="C9" s="6">
        <v>64818243</v>
      </c>
    </row>
    <row spans="1:3" r="10">
      <c t="s" r="A10" s="4">
        <v>67</v>
      </c>
      <c t="n" r="B10" s="6">
        <v>78781757</v>
      </c>
      <c t="n" r="C10" s="6">
        <v>648182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98</v>
      </c>
      <c t="s" r="B1" s="2">
        <v>299</v>
      </c>
    </row>
    <row spans="1:2" r="2">
      <c t="s" r="A2" s="4">
        <v>300</v>
      </c>
      <c t="n" r="B2" s="7">
        <v>576557</v>
      </c>
    </row>
    <row spans="1:2" r="3">
      <c t="s" r="A3" s="4">
        <v>301</v>
      </c>
    </row>
    <row spans="1:2" r="4">
      <c t="s" r="A4" s="4">
        <v>300</v>
      </c>
      <c t="n" r="B4" s="6">
        <v>0</v>
      </c>
    </row>
    <row spans="1:2" r="5">
      <c t="s" r="A5" s="4">
        <v>302</v>
      </c>
    </row>
    <row spans="1:2" r="6">
      <c t="s" r="A6" s="4">
        <v>300</v>
      </c>
      <c t="n" r="B6" s="6">
        <v>576557</v>
      </c>
    </row>
    <row spans="1:2" r="7">
      <c t="s" r="A7" s="4">
        <v>303</v>
      </c>
    </row>
    <row spans="1:2" r="8">
      <c t="s" r="A8" s="4">
        <v>300</v>
      </c>
      <c t="n" r="B8"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304</v>
      </c>
      <c t="s" r="B1" s="2">
        <v>1</v>
      </c>
    </row>
    <row spans="1:3" r="2">
      <c t="s" r="B2" s="2">
        <v>2</v>
      </c>
      <c t="s" r="C2" s="2">
        <v>30</v>
      </c>
    </row>
    <row spans="1:3" r="3">
      <c t="s" r="A3" s="3">
        <v>169</v>
      </c>
    </row>
    <row spans="1:3" r="4">
      <c t="s" r="A4" s="4">
        <v>130</v>
      </c>
      <c t="n" r="B4" s="7">
        <v>-10459724</v>
      </c>
      <c t="n" r="C4" s="7">
        <v>-10506099</v>
      </c>
    </row>
    <row spans="1:3" r="5">
      <c t="s" r="A5" s="4">
        <v>54</v>
      </c>
      <c t="n" r="B5" s="6">
        <v>-40471590</v>
      </c>
      <c t="n" r="C5" s="6">
        <v>-30011866</v>
      </c>
    </row>
    <row spans="1:3" r="6">
      <c t="s" r="A6" s="4">
        <v>305</v>
      </c>
      <c t="n" r="B6" s="6">
        <v>-9369631</v>
      </c>
      <c t="n" r="C6" s="6">
        <v>-5953967</v>
      </c>
    </row>
    <row spans="1:3" r="7">
      <c t="s" r="A7" s="4">
        <v>306</v>
      </c>
      <c t="n" r="B7" s="6">
        <v>2044662</v>
      </c>
      <c t="n" r="C7" s="6">
        <v>1654171</v>
      </c>
    </row>
    <row spans="1:3" r="8">
      <c t="s" r="A8" s="4">
        <v>307</v>
      </c>
      <c t="n" r="B8" s="6">
        <v>104611</v>
      </c>
      <c t="n" r="C8" s="6">
        <v>40000</v>
      </c>
    </row>
    <row spans="1:3" r="9">
      <c t="s" r="A9" s="4">
        <v>308</v>
      </c>
      <c t="n" r="B9" s="6">
        <v>31676</v>
      </c>
      <c t="n" r="C9" s="6">
        <v>31676</v>
      </c>
    </row>
    <row spans="1:3" r="10">
      <c t="s" r="A10" s="4">
        <v>309</v>
      </c>
      <c t="n" r="B10" s="7">
        <v>14495</v>
      </c>
      <c t="n" r="C10" s="7">
        <v>288</v>
      </c>
    </row>
    <row spans="1:3" r="11">
      <c t="s" r="A11" s="4">
        <v>310</v>
      </c>
      <c t="n" r="B11" s="6">
        <v>28424266</v>
      </c>
      <c t="n" r="C11" s="6">
        <v>8825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311</v>
      </c>
      <c t="s" r="B1" s="2">
        <v>1</v>
      </c>
    </row>
    <row spans="1:3" r="2">
      <c t="s" r="B2" s="2">
        <v>2</v>
      </c>
      <c t="s" r="C2" s="2">
        <v>30</v>
      </c>
    </row>
    <row spans="1:3" r="3">
      <c t="s" r="A3" s="4">
        <v>312</v>
      </c>
      <c t="n" r="B3" s="7">
        <v>1098685</v>
      </c>
      <c t="n" r="C3" s="7">
        <v>1093464</v>
      </c>
    </row>
    <row spans="1:3" r="4">
      <c t="s" r="A4" s="4">
        <v>313</v>
      </c>
      <c t="n" r="B4" s="6">
        <v>995330</v>
      </c>
      <c t="n" r="C4" s="6">
        <v>830984</v>
      </c>
    </row>
    <row spans="1:3" r="5">
      <c t="s" r="A5" s="4">
        <v>37</v>
      </c>
      <c t="n" r="B5" s="6">
        <v>103355</v>
      </c>
      <c t="n" r="C5" s="6">
        <v>262480</v>
      </c>
    </row>
    <row spans="1:3" r="6">
      <c t="s" r="A6" s="4">
        <v>314</v>
      </c>
    </row>
    <row spans="1:3" r="7">
      <c t="s" r="A7" s="4">
        <v>312</v>
      </c>
      <c t="n" r="B7" s="7">
        <v>1094601</v>
      </c>
      <c t="n" r="C7" s="6">
        <v>1089380</v>
      </c>
    </row>
    <row spans="1:3" r="8">
      <c t="s" r="A8" s="4">
        <v>315</v>
      </c>
      <c t="s" r="B8" s="4">
        <v>316</v>
      </c>
    </row>
    <row spans="1:3" r="9">
      <c t="s" r="A9" s="4">
        <v>317</v>
      </c>
    </row>
    <row spans="1:3" r="10">
      <c t="s" r="A10" s="4">
        <v>312</v>
      </c>
      <c t="n" r="B10" s="7">
        <v>4084</v>
      </c>
      <c t="n" r="C10" s="7">
        <v>4084</v>
      </c>
    </row>
    <row spans="1:3" r="11">
      <c t="s" r="A11" s="4">
        <v>315</v>
      </c>
      <c t="s" r="B11" s="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318</v>
      </c>
      <c t="s" r="B1" s="2">
        <v>1</v>
      </c>
    </row>
    <row spans="1:3" r="2">
      <c t="s" r="B2" s="2">
        <v>2</v>
      </c>
      <c t="s" r="C2" s="2">
        <v>30</v>
      </c>
    </row>
    <row spans="1:3" r="3">
      <c t="s" r="A3" s="3">
        <v>173</v>
      </c>
    </row>
    <row spans="1:3" r="4">
      <c t="s" r="A4" s="4">
        <v>319</v>
      </c>
      <c t="n" r="B4" s="7">
        <v>164346</v>
      </c>
      <c t="n" r="C4" s="7">
        <v>2335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320</v>
      </c>
      <c t="s" r="B1" s="2">
        <v>1</v>
      </c>
    </row>
    <row spans="1:3" r="2">
      <c t="s" r="B2" s="2">
        <v>2</v>
      </c>
      <c t="s" r="C2" s="2">
        <v>30</v>
      </c>
    </row>
    <row spans="1:3" r="3">
      <c t="s" r="A3" s="4">
        <v>321</v>
      </c>
      <c t="n" r="B3" s="7">
        <v>143000</v>
      </c>
      <c t="n" r="C3" s="7">
        <v>143000</v>
      </c>
    </row>
    <row spans="1:3" r="4">
      <c t="s" r="A4" s="4">
        <v>322</v>
      </c>
      <c t="n" r="B4" s="6">
        <v>77283</v>
      </c>
      <c t="n" r="C4" s="6">
        <v>48672</v>
      </c>
    </row>
    <row spans="1:3" r="5">
      <c t="s" r="A5" s="4">
        <v>38</v>
      </c>
      <c t="n" r="B5" s="6">
        <v>65717</v>
      </c>
      <c t="n" r="C5" s="6">
        <v>94328</v>
      </c>
    </row>
    <row spans="1:3" r="6">
      <c t="s" r="A6" s="4">
        <v>323</v>
      </c>
    </row>
    <row spans="1:3" r="7">
      <c t="s" r="A7" s="4">
        <v>321</v>
      </c>
      <c t="n" r="B7" s="7">
        <v>98000</v>
      </c>
      <c t="n" r="C7" s="6">
        <v>98000</v>
      </c>
    </row>
    <row spans="1:3" r="8">
      <c t="s" r="A8" s="4">
        <v>315</v>
      </c>
      <c t="s" r="B8" s="4">
        <v>316</v>
      </c>
    </row>
    <row spans="1:3" r="9">
      <c t="s" r="A9" s="4">
        <v>324</v>
      </c>
    </row>
    <row spans="1:3" r="10">
      <c t="s" r="A10" s="4">
        <v>321</v>
      </c>
      <c t="n" r="B10" s="7">
        <v>45000</v>
      </c>
      <c t="n" r="C10" s="7">
        <v>45000</v>
      </c>
    </row>
    <row spans="1:3" r="11">
      <c t="s" r="A11" s="4">
        <v>315</v>
      </c>
      <c t="s" r="B11" s="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325</v>
      </c>
      <c t="s" r="B1" s="2">
        <v>1</v>
      </c>
    </row>
    <row spans="1:3" r="2">
      <c t="s" r="B2" s="2">
        <v>2</v>
      </c>
      <c t="s" r="C2" s="2">
        <v>30</v>
      </c>
    </row>
    <row spans="1:3" r="3">
      <c t="s" r="A3" s="3">
        <v>177</v>
      </c>
    </row>
    <row spans="1:3" r="4">
      <c t="s" r="A4" s="4">
        <v>326</v>
      </c>
      <c t="n" r="B4" s="7">
        <v>28609</v>
      </c>
      <c t="n" r="C4" s="7">
        <v>285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27</v>
      </c>
      <c t="s" r="B1" s="2">
        <v>2</v>
      </c>
      <c t="s" r="C1" s="2">
        <v>30</v>
      </c>
    </row>
    <row spans="1:3" r="2">
      <c t="s" r="A2" s="4">
        <v>328</v>
      </c>
      <c t="n" r="B2" s="7">
        <v>5847967</v>
      </c>
      <c t="n" r="C2" s="7">
        <v>2895979</v>
      </c>
    </row>
    <row spans="1:3" r="3">
      <c t="s" r="A3" s="4">
        <v>329</v>
      </c>
      <c t="n" r="B3" s="6">
        <v>4276194</v>
      </c>
      <c t="n" r="C3" s="6">
        <v>322000</v>
      </c>
    </row>
    <row spans="1:3" r="4">
      <c t="s" r="A4" s="4">
        <v>330</v>
      </c>
      <c t="n" r="B4" s="6">
        <v>1571773</v>
      </c>
      <c t="n" r="C4" s="6">
        <v>2573979</v>
      </c>
    </row>
    <row spans="1:3" r="5">
      <c t="s" r="A5" s="4">
        <v>331</v>
      </c>
    </row>
    <row spans="1:3" r="6">
      <c t="s" r="A6" s="4">
        <v>328</v>
      </c>
      <c t="n" r="B6" s="6">
        <v>322000</v>
      </c>
      <c t="n" r="C6" s="6">
        <v>322000</v>
      </c>
    </row>
    <row spans="1:3" r="7">
      <c t="s" r="A7" s="4">
        <v>332</v>
      </c>
    </row>
    <row spans="1:3" r="8">
      <c t="s" r="A8" s="4">
        <v>328</v>
      </c>
      <c t="n" r="B8" s="6">
        <v>221773</v>
      </c>
      <c t="n" r="C8" s="6">
        <v>201979</v>
      </c>
    </row>
    <row spans="1:3" r="9">
      <c t="s" r="A9" s="4">
        <v>333</v>
      </c>
    </row>
    <row spans="1:3" r="10">
      <c t="s" r="A10" s="4">
        <v>328</v>
      </c>
      <c t="n" r="B10" s="6">
        <v>3722000</v>
      </c>
      <c t="n" r="C10" s="6">
        <v>2372000</v>
      </c>
    </row>
    <row spans="1:3" r="11">
      <c t="s" r="A11" s="4">
        <v>334</v>
      </c>
    </row>
    <row spans="1:3" r="12">
      <c t="s" r="A12" s="4">
        <v>328</v>
      </c>
      <c t="n" r="B12" s="7">
        <v>1582194</v>
      </c>
      <c t="n" r="C12"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335</v>
      </c>
      <c t="s" r="B1" s="2">
        <v>1</v>
      </c>
    </row>
    <row spans="1:3" r="2">
      <c t="s" r="B2" s="2">
        <v>2</v>
      </c>
      <c t="s" r="C2" s="2">
        <v>30</v>
      </c>
    </row>
    <row spans="1:3" r="3">
      <c t="s" r="A3" s="3">
        <v>336</v>
      </c>
    </row>
    <row spans="1:3" r="4">
      <c t="s" r="A4" s="4">
        <v>337</v>
      </c>
      <c t="n" r="B4" s="7">
        <v>0</v>
      </c>
      <c t="n" r="C4" s="7">
        <v>0</v>
      </c>
    </row>
    <row spans="1:3" r="5">
      <c t="s" r="A5" s="4">
        <v>338</v>
      </c>
      <c t="n" r="B5" s="6">
        <v>0</v>
      </c>
      <c t="n" r="C5" s="6">
        <v>0</v>
      </c>
    </row>
    <row spans="1:3" r="6">
      <c t="s" r="A6" s="4">
        <v>339</v>
      </c>
      <c t="n" r="B6" s="6">
        <v>0</v>
      </c>
      <c t="n" r="C6" s="6">
        <v>0</v>
      </c>
    </row>
    <row spans="1:3" r="7">
      <c t="s" r="A7" s="3">
        <v>340</v>
      </c>
    </row>
    <row spans="1:3" r="8">
      <c t="s" r="A8" s="4">
        <v>337</v>
      </c>
      <c t="n" r="B8" s="6">
        <v>0</v>
      </c>
      <c t="n" r="C8" s="6">
        <v>0</v>
      </c>
    </row>
    <row spans="1:3" r="9">
      <c t="s" r="A9" s="4">
        <v>338</v>
      </c>
      <c t="n" r="B9" s="6">
        <v>0</v>
      </c>
      <c t="n" r="C9" s="6">
        <v>0</v>
      </c>
    </row>
    <row spans="1:3" r="10">
      <c t="s" r="A10" s="4">
        <v>341</v>
      </c>
      <c t="n" r="B10" s="7">
        <v>0</v>
      </c>
      <c t="n" r="C10" s="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42</v>
      </c>
      <c t="s" r="B1" s="2">
        <v>2</v>
      </c>
      <c t="s" r="C1" s="2">
        <v>30</v>
      </c>
    </row>
    <row spans="1:3" r="2">
      <c t="s" r="A2" s="3">
        <v>343</v>
      </c>
    </row>
    <row spans="1:3" r="3">
      <c t="s" r="A3" s="4">
        <v>344</v>
      </c>
      <c t="n" r="B3" s="7">
        <v>-15977000</v>
      </c>
      <c t="n" r="C3" s="7">
        <v>-11792000</v>
      </c>
    </row>
    <row spans="1:3" r="4">
      <c t="s" r="A4" s="4">
        <v>345</v>
      </c>
      <c t="n" r="B4" s="6">
        <v>3267000</v>
      </c>
      <c t="n" r="C4" s="6">
        <v>2686000</v>
      </c>
    </row>
    <row spans="1:3" r="5">
      <c t="s" r="A5" s="4">
        <v>346</v>
      </c>
      <c t="n" r="B5" s="6">
        <v>971000</v>
      </c>
      <c t="n" r="C5" s="6">
        <v>971000</v>
      </c>
    </row>
    <row spans="1:3" r="6">
      <c t="s" r="A6" s="4">
        <v>135</v>
      </c>
      <c t="n" r="B6" s="6">
        <v>-489000</v>
      </c>
      <c t="n" r="C6" s="6">
        <v>0</v>
      </c>
    </row>
    <row spans="1:3" r="7">
      <c t="s" r="A7" s="4">
        <v>347</v>
      </c>
      <c t="n" r="B7" s="6">
        <v>52000</v>
      </c>
      <c t="n" r="C7" s="6">
        <v>45000</v>
      </c>
    </row>
    <row spans="1:3" r="8">
      <c t="s" r="A8" s="4">
        <v>348</v>
      </c>
      <c t="n" r="B8" s="6">
        <v>11000</v>
      </c>
      <c t="n" r="C8" s="6">
        <v>10000</v>
      </c>
    </row>
    <row spans="1:3" r="9">
      <c t="s" r="A9" s="4">
        <v>349</v>
      </c>
      <c t="n" r="B9" s="6">
        <v>39000</v>
      </c>
      <c t="n" r="C9" s="6">
        <v>39000</v>
      </c>
    </row>
    <row spans="1:3" r="10">
      <c t="s" r="A10" s="4">
        <v>350</v>
      </c>
      <c t="n" r="B10" s="6">
        <v>47000</v>
      </c>
      <c t="n" r="C10" s="6">
        <v>31000</v>
      </c>
    </row>
    <row spans="1:3" r="11">
      <c t="s" r="A11" s="4">
        <v>351</v>
      </c>
      <c t="n" r="B11" s="6">
        <v>1000</v>
      </c>
      <c t="n" r="C11" s="6">
        <v>1000</v>
      </c>
    </row>
    <row spans="1:3" r="12">
      <c t="s" r="A12" s="4">
        <v>86</v>
      </c>
      <c t="n" r="B12" s="6">
        <v>129000</v>
      </c>
      <c t="n" r="C12" s="6">
        <v>129000</v>
      </c>
    </row>
    <row spans="1:3" r="13">
      <c t="s" r="A13" s="4">
        <v>111</v>
      </c>
      <c t="n" r="B13" s="6">
        <v>119000</v>
      </c>
      <c t="n" r="C13" s="6">
        <v>119000</v>
      </c>
    </row>
    <row spans="1:3" r="14">
      <c t="s" r="A14" s="4">
        <v>352</v>
      </c>
      <c t="n" r="B14" s="6">
        <v>695000</v>
      </c>
      <c t="n" r="C14" s="6">
        <v>440000</v>
      </c>
    </row>
    <row spans="1:3" r="15">
      <c t="s" r="A15" s="4">
        <v>353</v>
      </c>
      <c t="n" r="B15" s="6">
        <v>246000</v>
      </c>
      <c t="n" r="C15" s="6">
        <v>0</v>
      </c>
    </row>
    <row spans="1:3" r="16">
      <c t="s" r="A16" s="4">
        <v>354</v>
      </c>
      <c t="n" r="B16" s="6">
        <v>-10889000</v>
      </c>
      <c t="n" r="C16" s="6">
        <v>-7321000</v>
      </c>
    </row>
    <row spans="1:3" r="17">
      <c t="s" r="A17" s="4">
        <v>355</v>
      </c>
      <c t="n" r="B17" s="6">
        <v>10889000</v>
      </c>
      <c t="n" r="C17" s="6">
        <v>7321000</v>
      </c>
    </row>
    <row spans="1:3" r="18">
      <c t="s" r="A18" s="4">
        <v>356</v>
      </c>
      <c t="n" r="B18" s="7">
        <v>0</v>
      </c>
      <c t="n" r="C18"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357</v>
      </c>
      <c t="s" r="B1" s="2">
        <v>1</v>
      </c>
    </row>
    <row spans="1:3" r="2">
      <c t="s" r="B2" s="2">
        <v>2</v>
      </c>
      <c t="s" r="C2" s="2">
        <v>30</v>
      </c>
    </row>
    <row spans="1:3" r="3">
      <c t="s" r="A3" s="3">
        <v>185</v>
      </c>
    </row>
    <row spans="1:3" r="4">
      <c t="s" r="A4" s="4">
        <v>358</v>
      </c>
      <c t="s" r="B4" s="4">
        <v>359</v>
      </c>
      <c t="s" r="C4" s="4">
        <v>359</v>
      </c>
    </row>
    <row spans="1:3" r="5">
      <c t="s" r="A5" s="4">
        <v>360</v>
      </c>
      <c t="s" r="B5" s="4">
        <v>361</v>
      </c>
      <c t="s" r="C5" s="4">
        <v>361</v>
      </c>
    </row>
    <row spans="1:3" r="6">
      <c t="s" r="A6" s="4">
        <v>362</v>
      </c>
      <c t="s" r="B6" s="4">
        <v>363</v>
      </c>
      <c t="s" r="C6" s="4">
        <v>363</v>
      </c>
    </row>
    <row spans="1:3" r="7">
      <c t="s" r="A7" s="4">
        <v>364</v>
      </c>
      <c t="s" r="B7" s="4">
        <v>365</v>
      </c>
      <c t="s" r="C7" s="4">
        <v>3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68</v>
      </c>
      <c t="s" r="B1" s="2">
        <v>1</v>
      </c>
    </row>
    <row spans="1:3" r="2">
      <c t="s" r="B2" s="2">
        <v>2</v>
      </c>
      <c t="s" r="C2" s="2">
        <v>30</v>
      </c>
    </row>
    <row spans="1:3" r="3">
      <c t="s" r="A3" s="3">
        <v>69</v>
      </c>
    </row>
    <row spans="1:3" r="4">
      <c t="s" r="A4" s="4">
        <v>70</v>
      </c>
      <c t="n" r="B4" s="7">
        <v>2491875</v>
      </c>
      <c t="n" r="C4" s="7">
        <v>3108450</v>
      </c>
    </row>
    <row spans="1:3" r="5">
      <c t="s" r="A5" s="4">
        <v>71</v>
      </c>
      <c t="n" r="B5" s="6">
        <v>0</v>
      </c>
      <c t="n" r="C5" s="6">
        <v>149500</v>
      </c>
    </row>
    <row spans="1:3" r="6">
      <c t="s" r="A6" s="4">
        <v>72</v>
      </c>
      <c t="n" r="B6" s="6">
        <v>2491875</v>
      </c>
      <c t="n" r="C6" s="6">
        <v>3257950</v>
      </c>
    </row>
    <row spans="1:3" r="7">
      <c t="s" r="A7" s="3">
        <v>73</v>
      </c>
    </row>
    <row spans="1:3" r="8">
      <c t="s" r="A8" s="4">
        <v>74</v>
      </c>
      <c t="n" r="B8" s="6">
        <v>1627851</v>
      </c>
      <c t="n" r="C8" s="6">
        <v>1860171</v>
      </c>
    </row>
    <row spans="1:3" r="9">
      <c t="s" r="A9" s="4">
        <v>75</v>
      </c>
      <c t="n" r="B9" s="6">
        <v>0</v>
      </c>
      <c t="n" r="C9" s="6">
        <v>244032</v>
      </c>
    </row>
    <row spans="1:3" r="10">
      <c t="s" r="A10" s="4">
        <v>76</v>
      </c>
      <c t="n" r="B10" s="6">
        <v>1627851</v>
      </c>
      <c t="n" r="C10" s="6">
        <v>2104203</v>
      </c>
    </row>
    <row spans="1:3" r="11">
      <c t="s" r="A11" s="4">
        <v>77</v>
      </c>
      <c t="n" r="B11" s="6">
        <v>864024</v>
      </c>
      <c t="n" r="C11" s="6">
        <v>1153747</v>
      </c>
    </row>
    <row spans="1:3" r="12">
      <c t="s" r="A12" s="3">
        <v>78</v>
      </c>
    </row>
    <row spans="1:3" r="13">
      <c t="s" r="A13" s="4">
        <v>79</v>
      </c>
      <c t="n" r="B13" s="6">
        <v>11549375</v>
      </c>
      <c t="n" r="C13" s="6">
        <v>11086616</v>
      </c>
    </row>
    <row spans="1:3" r="14">
      <c t="s" r="A14" s="4">
        <v>80</v>
      </c>
      <c t="n" r="B14" s="6">
        <v>11549375</v>
      </c>
      <c t="n" r="C14" s="6">
        <v>11086616</v>
      </c>
    </row>
    <row spans="1:3" r="15">
      <c t="s" r="A15" s="4">
        <v>81</v>
      </c>
      <c t="n" r="B15" s="6">
        <v>-10685351</v>
      </c>
      <c t="n" r="C15" s="6">
        <v>-9932869</v>
      </c>
    </row>
    <row spans="1:3" r="16">
      <c t="s" r="A16" s="3">
        <v>82</v>
      </c>
    </row>
    <row spans="1:3" r="17">
      <c t="s" r="A17" s="4">
        <v>83</v>
      </c>
      <c t="n" r="B17" s="6">
        <v>-996011</v>
      </c>
      <c t="n" r="C17" s="6">
        <v>-251394</v>
      </c>
    </row>
    <row spans="1:3" r="18">
      <c t="s" r="A18" s="4">
        <v>84</v>
      </c>
      <c t="n" r="B18" s="6">
        <v>41</v>
      </c>
      <c t="n" r="C18" s="6">
        <v>164</v>
      </c>
    </row>
    <row spans="1:3" r="19">
      <c t="s" r="A19" s="4">
        <v>85</v>
      </c>
      <c t="n" r="B19" s="6">
        <v>1221597</v>
      </c>
      <c t="n" r="C19" s="6">
        <v>0</v>
      </c>
    </row>
    <row spans="1:3" r="20">
      <c t="s" r="A20" s="4">
        <v>86</v>
      </c>
      <c t="n" r="B20" s="6">
        <v>0</v>
      </c>
      <c t="n" r="C20" s="6">
        <v>-322000</v>
      </c>
    </row>
    <row spans="1:3" r="21">
      <c t="s" r="A21" s="4">
        <v>87</v>
      </c>
      <c t="n" r="B21" s="6">
        <v>225627</v>
      </c>
      <c t="n" r="C21" s="6">
        <v>-573230</v>
      </c>
    </row>
    <row spans="1:3" r="22">
      <c t="s" r="A22" s="4">
        <v>88</v>
      </c>
      <c t="n" r="B22" s="6">
        <v>-10459724</v>
      </c>
      <c t="n" r="C22" s="6">
        <v>-10506099</v>
      </c>
    </row>
    <row spans="1:3" r="23">
      <c t="s" r="A23" s="4">
        <v>89</v>
      </c>
      <c t="n" r="B23" s="6">
        <v>3308</v>
      </c>
      <c t="n" r="C23" s="6">
        <v>-3504</v>
      </c>
    </row>
    <row spans="1:3" r="24">
      <c t="s" r="A24" s="4">
        <v>90</v>
      </c>
      <c t="n" r="B24" s="7">
        <v>-10456416</v>
      </c>
      <c t="n" r="C24" s="7">
        <v>-10509603</v>
      </c>
    </row>
    <row spans="1:3" r="25">
      <c t="s" r="A25" s="3">
        <v>91</v>
      </c>
    </row>
    <row spans="1:3" r="26">
      <c t="s" r="A26" s="4">
        <v>92</v>
      </c>
      <c t="s" r="B26" s="4">
        <v>93</v>
      </c>
      <c t="n" r="C26" s="9">
        <v>-0.17</v>
      </c>
    </row>
    <row spans="1:3" r="27">
      <c t="s" r="A27" s="3">
        <v>94</v>
      </c>
    </row>
    <row spans="1:3" r="28">
      <c t="s" r="A28" s="4">
        <v>92</v>
      </c>
      <c t="n" r="B28" s="6">
        <v>72965632</v>
      </c>
      <c t="n" r="C28" s="6">
        <v>616644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spans="1:2" r="1">
      <c t="s" r="A1" s="1">
        <v>366</v>
      </c>
      <c t="s" r="B1" s="2">
        <v>1</v>
      </c>
    </row>
    <row spans="1:2" r="2">
      <c t="s" r="B2" s="2">
        <v>299</v>
      </c>
    </row>
    <row spans="1:2" r="3">
      <c t="s" r="A3" s="3">
        <v>185</v>
      </c>
    </row>
    <row spans="1:2" r="4">
      <c t="s" r="A4" s="4">
        <v>367</v>
      </c>
      <c t="n" r="B4" s="7">
        <v>27200000</v>
      </c>
    </row>
    <row spans="1:2" r="5">
      <c t="s" r="A5" s="4">
        <v>368</v>
      </c>
      <c t="s" r="B5" s="4">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370</v>
      </c>
      <c t="s" r="B1" s="2">
        <v>1</v>
      </c>
    </row>
    <row spans="1:3" r="2">
      <c t="s" r="B2" s="2">
        <v>2</v>
      </c>
      <c t="s" r="C2" s="2">
        <v>30</v>
      </c>
    </row>
    <row spans="1:3" r="3">
      <c t="s" r="A3" s="4">
        <v>371</v>
      </c>
      <c t="n" r="B3" s="7">
        <v>1452248</v>
      </c>
      <c t="n" r="C3" s="7">
        <v>3117807</v>
      </c>
    </row>
    <row spans="1:3" r="4">
      <c t="s" r="A4" s="4">
        <v>372</v>
      </c>
    </row>
    <row spans="1:3" r="5">
      <c t="s" r="A5" s="4">
        <v>371</v>
      </c>
      <c t="n" r="B5" s="6">
        <v>1223332</v>
      </c>
      <c t="n" r="C5" s="6">
        <v>2392542</v>
      </c>
    </row>
    <row spans="1:3" r="6">
      <c t="s" r="A6" s="4">
        <v>373</v>
      </c>
    </row>
    <row spans="1:3" r="7">
      <c t="s" r="A7" s="4">
        <v>371</v>
      </c>
      <c t="n" r="B7" s="6">
        <v>0</v>
      </c>
      <c t="n" r="C7" s="6">
        <v>0</v>
      </c>
    </row>
    <row spans="1:3" r="8">
      <c t="s" r="A8" s="4">
        <v>374</v>
      </c>
    </row>
    <row spans="1:3" r="9">
      <c t="s" r="A9" s="4">
        <v>371</v>
      </c>
      <c t="n" r="B9" s="6">
        <v>30155</v>
      </c>
      <c t="n" r="C9" s="6">
        <v>213265</v>
      </c>
    </row>
    <row spans="1:3" r="10">
      <c t="s" r="A10" s="4">
        <v>375</v>
      </c>
    </row>
    <row spans="1:3" r="11">
      <c t="s" r="A11" s="4">
        <v>371</v>
      </c>
      <c t="n" r="B11" s="6">
        <v>0</v>
      </c>
      <c t="n" r="C11" s="6">
        <v>0</v>
      </c>
    </row>
    <row spans="1:3" r="12">
      <c t="s" r="A12" s="4">
        <v>376</v>
      </c>
    </row>
    <row spans="1:3" r="13">
      <c t="s" r="A13" s="4">
        <v>371</v>
      </c>
      <c t="n" r="B13" s="7">
        <v>198761</v>
      </c>
      <c t="n" r="C13" s="7">
        <v>51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25"/>
    <col customWidth="1" max="3" min="3" width="25"/>
  </cols>
  <sheetData>
    <row spans="1:3" r="1">
      <c t="s" r="A1" s="1">
        <v>377</v>
      </c>
      <c t="s" r="B1" s="2">
        <v>1</v>
      </c>
    </row>
    <row spans="1:3" r="2">
      <c t="s" r="B2" s="2">
        <v>2</v>
      </c>
      <c t="s" r="C2" s="2">
        <v>30</v>
      </c>
    </row>
    <row spans="1:3" r="3">
      <c t="s" r="A3" s="4">
        <v>283</v>
      </c>
    </row>
    <row spans="1:3" r="4">
      <c t="s" r="A4" s="4">
        <v>378</v>
      </c>
      <c t="s" r="B4" s="4">
        <v>379</v>
      </c>
      <c t="s" r="C4" s="4">
        <v>380</v>
      </c>
    </row>
    <row spans="1:3" r="5">
      <c t="s" r="A5" s="4">
        <v>381</v>
      </c>
      <c t="s" r="B5" s="4">
        <v>365</v>
      </c>
      <c t="s" r="C5" s="4">
        <v>365</v>
      </c>
    </row>
    <row spans="1:3" r="6">
      <c t="s" r="A6" s="4">
        <v>382</v>
      </c>
      <c t="s" r="B6" s="4">
        <v>383</v>
      </c>
      <c t="s" r="C6" s="4">
        <v>384</v>
      </c>
    </row>
    <row spans="1:3" r="7">
      <c t="s" r="A7" s="4">
        <v>385</v>
      </c>
      <c t="s" r="B7" s="4">
        <v>386</v>
      </c>
      <c t="s" r="C7" s="4">
        <v>387</v>
      </c>
    </row>
    <row spans="1:3" r="8">
      <c t="s" r="A8" s="4">
        <v>288</v>
      </c>
    </row>
    <row spans="1:3" r="9">
      <c t="s" r="A9" s="4">
        <v>378</v>
      </c>
      <c t="s" r="B9" s="4">
        <v>388</v>
      </c>
      <c t="s" r="C9" s="4">
        <v>389</v>
      </c>
    </row>
    <row spans="1:3" r="10">
      <c t="s" r="A10" s="4">
        <v>381</v>
      </c>
      <c t="s" r="B10" s="4">
        <v>365</v>
      </c>
      <c t="s" r="C10" s="4">
        <v>365</v>
      </c>
    </row>
    <row spans="1:3" r="11">
      <c t="s" r="A11" s="4">
        <v>382</v>
      </c>
      <c t="s" r="B11" s="4">
        <v>390</v>
      </c>
      <c t="s" r="C11" s="4">
        <v>391</v>
      </c>
    </row>
    <row spans="1:3" r="12">
      <c t="s" r="A12" s="4">
        <v>385</v>
      </c>
      <c t="s" r="B12" s="4">
        <v>392</v>
      </c>
      <c t="s" r="C12" s="4">
        <v>3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37"/>
  </cols>
  <sheetData>
    <row spans="1:2" r="1">
      <c t="s" r="A1" s="1">
        <v>394</v>
      </c>
      <c t="s" r="B1" s="2">
        <v>1</v>
      </c>
    </row>
    <row spans="1:2" r="2">
      <c t="s" r="B2" s="2">
        <v>395</v>
      </c>
    </row>
    <row spans="1:2" r="3">
      <c t="s" r="A3" s="3">
        <v>396</v>
      </c>
    </row>
    <row spans="1:2" r="4">
      <c t="s" r="A4" s="4">
        <v>397</v>
      </c>
      <c t="n" r="B4" s="6">
        <v>16980000</v>
      </c>
    </row>
    <row spans="1:2" r="5">
      <c t="s" r="A5" s="4">
        <v>398</v>
      </c>
      <c t="n" r="B5" s="6">
        <v>3370000</v>
      </c>
    </row>
    <row spans="1:2" r="6">
      <c t="s" r="A6" s="4">
        <v>399</v>
      </c>
      <c t="n" r="B6" s="6">
        <v>0</v>
      </c>
    </row>
    <row spans="1:2" r="7">
      <c t="s" r="A7" s="4">
        <v>400</v>
      </c>
      <c t="n" r="B7" s="6">
        <v>-1010000</v>
      </c>
    </row>
    <row spans="1:2" r="8">
      <c t="s" r="A8" s="4">
        <v>401</v>
      </c>
      <c t="n" r="B8" s="6">
        <v>19340000</v>
      </c>
    </row>
    <row spans="1:2" r="9">
      <c t="s" r="A9" s="4">
        <v>402</v>
      </c>
      <c t="n" r="B9" s="6">
        <v>15940000</v>
      </c>
    </row>
    <row spans="1:2" r="10">
      <c t="s" r="A10" s="3">
        <v>403</v>
      </c>
    </row>
    <row spans="1:2" r="11">
      <c t="s" r="A11" s="4">
        <v>404</v>
      </c>
      <c t="s" r="B11" s="4">
        <v>405</v>
      </c>
    </row>
    <row spans="1:2" r="12">
      <c t="s" r="A12" s="4">
        <v>406</v>
      </c>
      <c t="s" r="B12" s="4">
        <v>407</v>
      </c>
    </row>
    <row spans="1:2" r="13">
      <c t="s" r="A13" s="4">
        <v>408</v>
      </c>
      <c t="s" r="B13" s="4">
        <v>409</v>
      </c>
    </row>
    <row spans="1:2" r="14">
      <c t="s" r="A14" s="4">
        <v>410</v>
      </c>
      <c t="s" r="B14" s="4">
        <v>409</v>
      </c>
    </row>
    <row spans="1:2" r="15">
      <c t="s" r="A15" s="4">
        <v>411</v>
      </c>
      <c t="s" r="B15" s="4">
        <v>412</v>
      </c>
    </row>
    <row spans="1:2" r="16">
      <c t="s" r="A16" s="4">
        <v>413</v>
      </c>
      <c t="s" r="B16" s="4">
        <v>412</v>
      </c>
    </row>
    <row spans="1:2" r="17">
      <c t="s" r="A17" s="3">
        <v>414</v>
      </c>
    </row>
    <row spans="1:2" r="18">
      <c t="s" r="A18" s="4">
        <v>415</v>
      </c>
      <c t="s" r="B18" s="4">
        <v>416</v>
      </c>
    </row>
    <row spans="1:2" r="19">
      <c t="s" r="A19" s="4">
        <v>417</v>
      </c>
      <c t="s" r="B19" s="4">
        <v>418</v>
      </c>
    </row>
    <row spans="1:2" r="20">
      <c t="s" r="A20" s="4">
        <v>419</v>
      </c>
      <c t="s" r="B20" s="4">
        <v>420</v>
      </c>
    </row>
    <row spans="1:2" r="21">
      <c t="s" r="A21" s="4">
        <v>421</v>
      </c>
      <c t="s" r="B21" s="4">
        <v>422</v>
      </c>
    </row>
    <row spans="1:2" r="22">
      <c t="s" r="A22" s="3">
        <v>423</v>
      </c>
    </row>
    <row spans="1:2" r="23">
      <c t="s" r="A23" s="4">
        <v>424</v>
      </c>
      <c t="n" r="B23" s="7">
        <v>168150</v>
      </c>
    </row>
    <row spans="1:2" r="24">
      <c t="s" r="A24" s="4">
        <v>425</v>
      </c>
      <c t="n" r="B24" s="6">
        <v>500</v>
      </c>
    </row>
    <row spans="1:2" r="25">
      <c t="s" r="A25" s="4">
        <v>426</v>
      </c>
      <c t="n" r="B25" s="6">
        <v>2500</v>
      </c>
    </row>
    <row spans="1:2" r="26">
      <c t="s" r="A26" s="4">
        <v>427</v>
      </c>
      <c t="n" r="B26" s="7">
        <v>2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5"/>
    <col customWidth="1" max="2" min="2" width="37"/>
  </cols>
  <sheetData>
    <row spans="1:2" r="1">
      <c t="s" r="A1" s="1">
        <v>428</v>
      </c>
      <c t="s" r="B1" s="2">
        <v>1</v>
      </c>
    </row>
    <row spans="1:2" r="2">
      <c t="s" r="B2" s="2">
        <v>395</v>
      </c>
    </row>
    <row spans="1:2" r="3">
      <c t="s" r="A3" s="3">
        <v>396</v>
      </c>
    </row>
    <row spans="1:2" r="4">
      <c t="s" r="A4" s="4">
        <v>397</v>
      </c>
      <c t="n" r="B4" s="6">
        <v>23773914</v>
      </c>
    </row>
    <row spans="1:2" r="5">
      <c t="s" r="A5" s="4">
        <v>398</v>
      </c>
      <c t="n" r="B5" s="6">
        <v>12741668</v>
      </c>
    </row>
    <row spans="1:2" r="6">
      <c t="s" r="A6" s="4">
        <v>399</v>
      </c>
      <c t="s" r="B6" s="4">
        <v>409</v>
      </c>
    </row>
    <row spans="1:2" r="7">
      <c t="s" r="A7" s="4">
        <v>400</v>
      </c>
      <c t="n" r="B7" s="6">
        <v>-78800</v>
      </c>
    </row>
    <row spans="1:2" r="8">
      <c t="s" r="A8" s="4">
        <v>401</v>
      </c>
      <c t="n" r="B8" s="6">
        <v>36436782</v>
      </c>
    </row>
    <row spans="1:2" r="9">
      <c t="s" r="A9" s="4">
        <v>402</v>
      </c>
      <c t="n" r="B9" s="6">
        <v>36436782</v>
      </c>
    </row>
    <row spans="1:2" r="10">
      <c t="s" r="A10" s="3">
        <v>403</v>
      </c>
    </row>
    <row spans="1:2" r="11">
      <c t="s" r="A11" s="4">
        <v>404</v>
      </c>
      <c t="s" r="B11" s="4">
        <v>429</v>
      </c>
    </row>
    <row spans="1:2" r="12">
      <c t="s" r="A12" s="4">
        <v>406</v>
      </c>
      <c t="s" r="B12" s="4">
        <v>430</v>
      </c>
    </row>
    <row spans="1:2" r="13">
      <c t="s" r="A13" s="4">
        <v>408</v>
      </c>
      <c t="s" r="B13" s="4">
        <v>409</v>
      </c>
    </row>
    <row spans="1:2" r="14">
      <c t="s" r="A14" s="4">
        <v>410</v>
      </c>
      <c t="s" r="B14" s="4">
        <v>409</v>
      </c>
    </row>
    <row spans="1:2" r="15">
      <c t="s" r="A15" s="4">
        <v>411</v>
      </c>
      <c t="s" r="B15" s="4">
        <v>405</v>
      </c>
    </row>
    <row spans="1:2" r="16">
      <c t="s" r="A16" s="4">
        <v>413</v>
      </c>
      <c t="s" r="B16" s="4">
        <v>405</v>
      </c>
    </row>
    <row spans="1:2" r="17">
      <c t="s" r="A17" s="3">
        <v>414</v>
      </c>
    </row>
    <row spans="1:2" r="18">
      <c t="s" r="A18" s="4">
        <v>415</v>
      </c>
      <c t="s" r="B18" s="4">
        <v>431</v>
      </c>
    </row>
    <row spans="1:2" r="19">
      <c t="s" r="A19" s="4">
        <v>417</v>
      </c>
      <c t="s" r="B19" s="4">
        <v>432</v>
      </c>
    </row>
    <row spans="1:2" r="20">
      <c t="s" r="A20" s="4">
        <v>419</v>
      </c>
      <c t="s" r="B20" s="4">
        <v>433</v>
      </c>
    </row>
    <row spans="1:2" r="21">
      <c t="s" r="A21" s="4">
        <v>421</v>
      </c>
      <c t="s" r="B21" s="4">
        <v>433</v>
      </c>
    </row>
    <row spans="1:2" r="22">
      <c t="s" r="A22" s="3">
        <v>423</v>
      </c>
    </row>
    <row spans="1:2" r="23">
      <c t="s" r="A23" s="4">
        <v>424</v>
      </c>
      <c t="n" r="B23" s="7">
        <v>32500</v>
      </c>
    </row>
    <row spans="1:2" r="24">
      <c t="s" r="A24" s="4">
        <v>426</v>
      </c>
      <c t="n" r="B24" s="6">
        <v>24800</v>
      </c>
    </row>
    <row spans="1:2" r="25">
      <c t="s" r="A25" s="4">
        <v>427</v>
      </c>
      <c t="n" r="B25" s="7">
        <v>24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434</v>
      </c>
      <c t="s" r="B1" s="2">
        <v>1</v>
      </c>
    </row>
    <row spans="1:3" r="2">
      <c t="s" r="B2" s="2">
        <v>2</v>
      </c>
      <c t="s" r="C2" s="2">
        <v>30</v>
      </c>
    </row>
    <row spans="1:3" r="3">
      <c t="s" r="A3" s="4">
        <v>435</v>
      </c>
      <c t="n" r="B3" s="7">
        <v>1089145</v>
      </c>
    </row>
    <row spans="1:3" r="4">
      <c t="s" r="A4" s="4">
        <v>283</v>
      </c>
    </row>
    <row spans="1:3" r="5">
      <c t="s" r="A5" s="4">
        <v>436</v>
      </c>
      <c t="s" r="B5" s="4">
        <v>437</v>
      </c>
      <c t="s" r="C5" s="4">
        <v>4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spans="1:2" r="1">
      <c t="s" r="A1" s="1">
        <v>439</v>
      </c>
      <c t="s" r="B1" s="2">
        <v>299</v>
      </c>
    </row>
    <row spans="1:2" r="2">
      <c t="s" r="A2" s="3">
        <v>201</v>
      </c>
    </row>
    <row spans="1:2" r="3">
      <c t="s" r="A3" s="4">
        <v>440</v>
      </c>
      <c t="n" r="B3" s="7">
        <v>4518056</v>
      </c>
    </row>
    <row spans="1:2" r="4">
      <c t="s" r="A4" s="4">
        <v>441</v>
      </c>
      <c t="n" r="B4" s="6">
        <v>5626360</v>
      </c>
    </row>
    <row spans="1:2" r="5">
      <c t="s" r="A5" s="4">
        <v>442</v>
      </c>
      <c t="n" r="B5" s="6">
        <v>5717314</v>
      </c>
    </row>
    <row spans="1:2" r="6">
      <c t="s" r="A6" s="4">
        <v>443</v>
      </c>
      <c t="n" r="B6" s="7">
        <v>158617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444</v>
      </c>
      <c t="s" r="B1" s="2">
        <v>1</v>
      </c>
    </row>
    <row spans="1:3" r="2">
      <c t="s" r="B2" s="2">
        <v>2</v>
      </c>
      <c t="s" r="C2" s="2">
        <v>30</v>
      </c>
    </row>
    <row spans="1:3" r="3">
      <c t="s" r="A3" s="4">
        <v>445</v>
      </c>
      <c t="n" r="B3" s="7">
        <v>3318000</v>
      </c>
      <c t="n" r="C3" s="7">
        <v>1697000</v>
      </c>
    </row>
    <row spans="1:3" r="4">
      <c t="s" r="A4" s="4">
        <v>446</v>
      </c>
    </row>
    <row spans="1:3" r="5">
      <c t="s" r="A5" s="4">
        <v>447</v>
      </c>
      <c t="s" r="B5" s="4">
        <v>448</v>
      </c>
      <c t="s" r="C5" s="4">
        <v>4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450</v>
      </c>
      <c t="s" r="B1" s="2">
        <v>1</v>
      </c>
    </row>
    <row spans="1:3" r="2">
      <c t="s" r="B2" s="2">
        <v>2</v>
      </c>
      <c t="s" r="C2" s="2">
        <v>30</v>
      </c>
    </row>
    <row spans="1:3" r="3">
      <c t="s" r="A3" s="4">
        <v>451</v>
      </c>
      <c t="n" r="B3" s="7">
        <v>2491875</v>
      </c>
      <c t="n" r="C3" s="7">
        <v>3257950</v>
      </c>
    </row>
    <row spans="1:3" r="4">
      <c t="s" r="A4" s="4">
        <v>452</v>
      </c>
      <c t="n" r="B4" s="6">
        <v>-9267491</v>
      </c>
      <c t="n" r="C4" s="6">
        <v>-9674186</v>
      </c>
    </row>
    <row spans="1:3" r="5">
      <c t="s" r="A5" s="4">
        <v>84</v>
      </c>
      <c t="n" r="B5" s="6">
        <v>41</v>
      </c>
      <c t="n" r="C5" s="6">
        <v>164</v>
      </c>
    </row>
    <row spans="1:3" r="6">
      <c t="s" r="A6" s="4">
        <v>453</v>
      </c>
      <c t="n" r="B6" s="6">
        <v>-996011</v>
      </c>
      <c t="n" r="C6" s="6">
        <v>-251394</v>
      </c>
    </row>
    <row spans="1:3" r="7">
      <c t="s" r="A7" s="4">
        <v>454</v>
      </c>
      <c t="n" r="C7" s="6">
        <v>-322000</v>
      </c>
    </row>
    <row spans="1:3" r="8">
      <c t="s" r="A8" s="4">
        <v>455</v>
      </c>
      <c t="n" r="B8" s="6">
        <v>-192955</v>
      </c>
      <c t="n" r="C8" s="6">
        <v>-262187</v>
      </c>
    </row>
    <row spans="1:3" r="9">
      <c t="s" r="A9" s="4">
        <v>456</v>
      </c>
      <c t="n" r="B9" s="6">
        <v>-10456416</v>
      </c>
      <c t="n" r="C9" s="6">
        <v>-10509603</v>
      </c>
    </row>
    <row spans="1:3" r="10">
      <c t="s" r="A10" s="4">
        <v>457</v>
      </c>
      <c t="n" r="B10" s="6">
        <v>3331170</v>
      </c>
      <c t="n" r="C10" s="6">
        <v>2833968</v>
      </c>
    </row>
    <row spans="1:3" r="11">
      <c t="s" r="A11" s="4">
        <v>458</v>
      </c>
    </row>
    <row spans="1:3" r="12">
      <c t="s" r="A12" s="4">
        <v>451</v>
      </c>
      <c t="n" r="B12" s="6">
        <v>2491875</v>
      </c>
      <c t="n" r="C12" s="6">
        <v>3108450</v>
      </c>
    </row>
    <row spans="1:3" r="13">
      <c t="s" r="A13" s="4">
        <v>452</v>
      </c>
      <c t="n" r="B13" s="6">
        <v>-835230</v>
      </c>
      <c t="n" r="C13" s="6">
        <v>-5129335</v>
      </c>
    </row>
    <row spans="1:3" r="14">
      <c t="s" r="A14" s="4">
        <v>84</v>
      </c>
      <c t="n" r="B14" s="6">
        <v>41</v>
      </c>
      <c t="n" r="C14" s="6">
        <v>164</v>
      </c>
    </row>
    <row spans="1:3" r="15">
      <c t="s" r="A15" s="4">
        <v>453</v>
      </c>
      <c t="n" r="B15" s="6">
        <v>-996011</v>
      </c>
      <c t="n" r="C15" s="6">
        <v>-251394</v>
      </c>
    </row>
    <row spans="1:3" r="16">
      <c t="s" r="A16" s="4">
        <v>454</v>
      </c>
      <c t="n" r="C16" s="6">
        <v>-322000</v>
      </c>
    </row>
    <row spans="1:3" r="17">
      <c t="s" r="A17" s="4">
        <v>455</v>
      </c>
      <c t="n" r="B17" s="6">
        <v>-48014</v>
      </c>
      <c t="n" r="C17" s="6">
        <v>-113058</v>
      </c>
    </row>
    <row spans="1:3" r="18">
      <c t="s" r="A18" s="4">
        <v>456</v>
      </c>
      <c t="n" r="B18" s="6">
        <v>-1879214</v>
      </c>
      <c t="n" r="C18" s="6">
        <v>-5815623</v>
      </c>
    </row>
    <row spans="1:3" r="19">
      <c t="s" r="A19" s="4">
        <v>457</v>
      </c>
      <c t="n" r="B19" s="6">
        <v>3038728</v>
      </c>
      <c t="n" r="C19" s="6">
        <v>2436604</v>
      </c>
    </row>
    <row spans="1:3" r="20">
      <c t="s" r="A20" s="4">
        <v>459</v>
      </c>
    </row>
    <row spans="1:3" r="21">
      <c t="s" r="A21" s="4">
        <v>457</v>
      </c>
      <c t="n" r="B21" s="6">
        <v>292442</v>
      </c>
      <c t="n" r="C21" s="6">
        <v>397364</v>
      </c>
    </row>
    <row spans="1:3" r="22">
      <c t="s" r="A22" s="4">
        <v>460</v>
      </c>
    </row>
    <row spans="1:3" r="23">
      <c t="s" r="A23" s="4">
        <v>451</v>
      </c>
      <c t="n" r="B23" s="6">
        <v>0</v>
      </c>
      <c t="n" r="C23" s="6">
        <v>149500</v>
      </c>
    </row>
    <row spans="1:3" r="24">
      <c t="s" r="A24" s="4">
        <v>452</v>
      </c>
      <c t="n" r="B24" s="6">
        <v>-8432261</v>
      </c>
      <c t="n" r="C24" s="6">
        <v>-4544851</v>
      </c>
    </row>
    <row spans="1:3" r="25">
      <c t="s" r="A25" s="4">
        <v>84</v>
      </c>
      <c t="n" r="B25" s="6">
        <v>0</v>
      </c>
      <c t="n" r="C25" s="6">
        <v>0</v>
      </c>
    </row>
    <row spans="1:3" r="26">
      <c t="s" r="A26" s="4">
        <v>453</v>
      </c>
      <c t="n" r="B26" s="6">
        <v>0</v>
      </c>
      <c t="n" r="C26" s="6">
        <v>0</v>
      </c>
    </row>
    <row spans="1:3" r="27">
      <c t="s" r="A27" s="4">
        <v>454</v>
      </c>
      <c t="n" r="C27" s="6">
        <v>0</v>
      </c>
    </row>
    <row spans="1:3" r="28">
      <c t="s" r="A28" s="4">
        <v>455</v>
      </c>
      <c t="n" r="B28" s="6">
        <v>-144941</v>
      </c>
      <c t="n" r="C28" s="6">
        <v>-149129</v>
      </c>
    </row>
    <row spans="1:3" r="29">
      <c t="s" r="A29" s="4">
        <v>456</v>
      </c>
      <c t="n" r="B29" s="7">
        <v>-8577202</v>
      </c>
      <c t="n" r="C29" s="7">
        <v>-46939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0"/>
    <col customWidth="1" max="2" min="2" width="16"/>
    <col customWidth="1" max="3" min="3" width="13"/>
    <col customWidth="1" max="4" min="4" width="27"/>
    <col customWidth="1" max="5" min="5" width="19"/>
    <col customWidth="1" max="6" min="6" width="46"/>
    <col customWidth="1" max="7" min="7" width="20"/>
    <col customWidth="1" max="8" min="8" width="15"/>
    <col customWidth="1" max="9" min="9" width="12"/>
  </cols>
  <sheetData>
    <row spans="1:9" r="1">
      <c t="s" r="A1" s="1">
        <v>95</v>
      </c>
      <c t="s" r="B1" s="2">
        <v>96</v>
      </c>
      <c t="s" r="C1" s="2">
        <v>97</v>
      </c>
      <c t="s" r="D1" s="2">
        <v>98</v>
      </c>
      <c t="s" r="E1" s="2">
        <v>99</v>
      </c>
      <c t="s" r="F1" s="2">
        <v>100</v>
      </c>
      <c t="s" r="G1" s="2">
        <v>101</v>
      </c>
      <c t="s" r="H1" s="2">
        <v>102</v>
      </c>
      <c t="s" r="I1" s="2">
        <v>103</v>
      </c>
    </row>
    <row spans="1:9" r="2">
      <c t="s" r="A2" s="4">
        <v>104</v>
      </c>
      <c t="n" r="B2" s="6">
        <v>0</v>
      </c>
      <c t="n" r="C2" s="6">
        <v>52402247</v>
      </c>
      <c t="n" r="H2" s="6">
        <v>23334</v>
      </c>
    </row>
    <row spans="1:9" r="3">
      <c t="s" r="A3" s="4">
        <v>105</v>
      </c>
      <c t="n" r="B3" s="7">
        <v>0</v>
      </c>
      <c t="n" r="C3" s="7">
        <v>5240</v>
      </c>
      <c t="n" r="D3" s="7">
        <v>21948920</v>
      </c>
      <c t="n" r="E3" s="7">
        <v>-175000</v>
      </c>
      <c t="n" r="F3" s="7">
        <v>1268</v>
      </c>
      <c t="n" r="G3" s="7">
        <v>-19505767</v>
      </c>
      <c t="n" r="H3" s="7">
        <v>-31501</v>
      </c>
      <c t="n" r="I3" s="7">
        <v>2243160</v>
      </c>
    </row>
    <row spans="1:9" r="4">
      <c t="s" r="A4" s="4">
        <v>106</v>
      </c>
      <c t="n" r="C4" s="6">
        <v>10867669</v>
      </c>
    </row>
    <row spans="1:9" r="5">
      <c t="s" r="A5" s="4">
        <v>107</v>
      </c>
      <c t="n" r="C5" s="7">
        <v>1086</v>
      </c>
      <c t="n" r="D5" s="6">
        <v>3275224</v>
      </c>
      <c t="n" r="E5" s="6">
        <v>175000</v>
      </c>
      <c t="n" r="I5" s="6">
        <v>3451310</v>
      </c>
    </row>
    <row spans="1:9" r="6">
      <c t="s" r="A6" s="4">
        <v>108</v>
      </c>
      <c t="n" r="C6" s="6">
        <v>784000</v>
      </c>
    </row>
    <row spans="1:9" r="7">
      <c t="s" r="A7" s="4">
        <v>109</v>
      </c>
      <c t="n" r="C7" s="7">
        <v>79</v>
      </c>
      <c t="n" r="D7" s="6">
        <v>366462</v>
      </c>
      <c t="n" r="I7" s="6">
        <v>366541</v>
      </c>
    </row>
    <row spans="1:9" r="8">
      <c t="s" r="A8" s="4">
        <v>110</v>
      </c>
      <c t="n" r="D8" s="6">
        <v>3117807</v>
      </c>
      <c t="n" r="I8" s="6">
        <v>3117807</v>
      </c>
    </row>
    <row spans="1:9" r="9">
      <c t="s" r="A9" s="4">
        <v>111</v>
      </c>
      <c t="n" r="D9" s="6">
        <v>59379</v>
      </c>
      <c t="n" r="I9" s="6">
        <v>59379</v>
      </c>
    </row>
    <row spans="1:9" r="10">
      <c t="s" r="A10" s="4">
        <v>112</v>
      </c>
      <c t="n" r="C10" s="6">
        <v>566536</v>
      </c>
    </row>
    <row spans="1:9" r="11">
      <c t="s" r="A11" s="4">
        <v>113</v>
      </c>
      <c t="n" r="C11" s="7">
        <v>57</v>
      </c>
      <c t="n" r="D11" s="6">
        <v>149943</v>
      </c>
      <c t="n" r="I11" s="6">
        <v>150000</v>
      </c>
    </row>
    <row spans="1:9" r="12">
      <c t="s" r="A12" s="4">
        <v>114</v>
      </c>
      <c t="n" r="C12" s="6">
        <v>62791</v>
      </c>
    </row>
    <row spans="1:9" r="13">
      <c t="s" r="A13" s="4">
        <v>115</v>
      </c>
      <c t="n" r="C13" s="7">
        <v>6</v>
      </c>
      <c t="n" r="D13" s="6">
        <v>26994</v>
      </c>
      <c t="n" r="I13" s="6">
        <v>27000</v>
      </c>
    </row>
    <row spans="1:9" r="14">
      <c t="s" r="A14" s="4">
        <v>116</v>
      </c>
      <c t="n" r="C14" s="6">
        <v>135000</v>
      </c>
    </row>
    <row spans="1:9" r="15">
      <c t="s" r="A15" s="4">
        <v>117</v>
      </c>
      <c t="n" r="C15" s="7">
        <v>14</v>
      </c>
      <c t="n" r="D15" s="6">
        <v>53041</v>
      </c>
      <c t="n" r="I15" s="6">
        <v>53055</v>
      </c>
    </row>
    <row spans="1:9" r="16">
      <c t="s" r="A16" s="4">
        <v>118</v>
      </c>
      <c t="n" r="H16" s="6">
        <v>-23334</v>
      </c>
    </row>
    <row spans="1:9" r="17">
      <c t="s" r="A17" s="4">
        <v>119</v>
      </c>
      <c t="n" r="D17" s="6">
        <v>-31501</v>
      </c>
      <c t="n" r="H17" s="7">
        <v>31501</v>
      </c>
    </row>
    <row spans="1:9" r="18">
      <c t="s" r="A18" s="4">
        <v>88</v>
      </c>
      <c t="n" r="F18" s="6">
        <v>-3504</v>
      </c>
      <c t="n" r="G18" s="6">
        <v>-10506099</v>
      </c>
      <c t="n" r="I18" s="6">
        <v>-10509603</v>
      </c>
    </row>
    <row spans="1:9" r="19">
      <c t="s" r="A19" s="4">
        <v>120</v>
      </c>
      <c t="n" r="B19" s="6">
        <v>0</v>
      </c>
      <c t="n" r="C19" s="6">
        <v>64818243</v>
      </c>
    </row>
    <row spans="1:9" r="20">
      <c t="s" r="A20" s="4">
        <v>121</v>
      </c>
      <c t="n" r="B20" s="7">
        <v>0</v>
      </c>
      <c t="n" r="C20" s="7">
        <v>6482</v>
      </c>
      <c t="n" r="D20" s="6">
        <v>28966269</v>
      </c>
      <c t="n" r="E20" s="6">
        <v>0</v>
      </c>
      <c t="n" r="F20" s="6">
        <v>-2236</v>
      </c>
      <c t="n" r="G20" s="6">
        <v>-30011866</v>
      </c>
      <c t="n" r="I20" s="6">
        <v>-1041351</v>
      </c>
    </row>
    <row spans="1:9" r="21">
      <c t="s" r="A21" s="4">
        <v>106</v>
      </c>
      <c t="n" r="C21" s="6">
        <v>9043334</v>
      </c>
    </row>
    <row spans="1:9" r="22">
      <c t="s" r="A22" s="4">
        <v>107</v>
      </c>
      <c t="n" r="C22" s="7">
        <v>908</v>
      </c>
      <c t="n" r="D22" s="6">
        <v>2719092</v>
      </c>
      <c t="n" r="I22" s="6">
        <v>2720000</v>
      </c>
    </row>
    <row spans="1:9" r="23">
      <c t="s" r="A23" s="4">
        <v>108</v>
      </c>
      <c t="n" r="C23" s="6">
        <v>835000</v>
      </c>
    </row>
    <row spans="1:9" r="24">
      <c t="s" r="A24" s="4">
        <v>109</v>
      </c>
      <c t="n" r="C24" s="7">
        <v>88</v>
      </c>
      <c t="n" r="D24" s="6">
        <v>209000</v>
      </c>
      <c t="n" r="I24" s="6">
        <v>209088</v>
      </c>
    </row>
    <row spans="1:9" r="25">
      <c t="s" r="A25" s="4">
        <v>110</v>
      </c>
      <c t="n" r="D25" s="6">
        <v>1452248</v>
      </c>
      <c t="n" r="I25" s="6">
        <v>1452248</v>
      </c>
    </row>
    <row spans="1:9" r="26">
      <c t="s" r="A26" s="4">
        <v>114</v>
      </c>
      <c t="n" r="C26" s="6">
        <v>410180</v>
      </c>
    </row>
    <row spans="1:9" r="27">
      <c t="s" r="A27" s="4">
        <v>115</v>
      </c>
      <c t="n" r="C27" s="7">
        <v>40</v>
      </c>
      <c t="n" r="D27" s="6">
        <v>120680</v>
      </c>
      <c t="n" r="I27" s="6">
        <v>120720</v>
      </c>
    </row>
    <row spans="1:9" r="28">
      <c t="s" r="A28" s="4">
        <v>122</v>
      </c>
      <c t="n" r="C28" s="6">
        <v>3675000</v>
      </c>
    </row>
    <row spans="1:9" r="29">
      <c t="s" r="A29" s="4">
        <v>123</v>
      </c>
      <c t="n" r="C29" s="7">
        <v>369</v>
      </c>
      <c t="n" r="D29" s="6">
        <v>889357</v>
      </c>
      <c t="n" r="I29" s="6">
        <v>889726</v>
      </c>
    </row>
    <row spans="1:9" r="30">
      <c t="s" r="A30" s="4">
        <v>124</v>
      </c>
      <c t="n" r="B30" s="6">
        <v>200000</v>
      </c>
    </row>
    <row spans="1:9" r="31">
      <c t="s" r="A31" s="4">
        <v>125</v>
      </c>
      <c t="n" r="B31" s="7">
        <v>20</v>
      </c>
      <c t="n" r="D31" s="6">
        <v>1999980</v>
      </c>
      <c t="n" r="I31" s="6">
        <v>2000000</v>
      </c>
    </row>
    <row spans="1:9" r="32">
      <c t="s" r="A32" s="4">
        <v>88</v>
      </c>
      <c t="n" r="F32" s="6">
        <v>3308</v>
      </c>
      <c t="n" r="G32" s="6">
        <v>-10459724</v>
      </c>
      <c t="n" r="I32" s="6">
        <v>-10456416</v>
      </c>
    </row>
    <row spans="1:9" r="33">
      <c t="s" r="A33" s="4">
        <v>126</v>
      </c>
      <c t="n" r="B33" s="6">
        <v>200000</v>
      </c>
      <c t="n" r="C33" s="6">
        <v>78781757</v>
      </c>
    </row>
    <row spans="1:9" r="34">
      <c t="s" r="A34" s="4">
        <v>127</v>
      </c>
      <c t="n" r="B34" s="7">
        <v>20</v>
      </c>
      <c t="n" r="C34" s="7">
        <v>7887</v>
      </c>
      <c t="n" r="D34" s="7">
        <v>36356626</v>
      </c>
      <c t="n" r="E34" s="7">
        <v>0</v>
      </c>
      <c t="n" r="F34" s="7">
        <v>1072</v>
      </c>
      <c t="n" r="G34" s="7">
        <v>-40471590</v>
      </c>
      <c t="n" r="I34" s="7">
        <v>-41059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28</v>
      </c>
      <c t="s" r="B1" s="2">
        <v>1</v>
      </c>
    </row>
    <row spans="1:3" r="2">
      <c t="s" r="B2" s="2">
        <v>2</v>
      </c>
      <c t="s" r="C2" s="2">
        <v>30</v>
      </c>
    </row>
    <row spans="1:3" r="3">
      <c t="s" r="A3" s="3">
        <v>129</v>
      </c>
    </row>
    <row spans="1:3" r="4">
      <c t="s" r="A4" s="4">
        <v>130</v>
      </c>
      <c t="n" r="B4" s="7">
        <v>-10459724</v>
      </c>
      <c t="n" r="C4" s="7">
        <v>-10506099</v>
      </c>
    </row>
    <row spans="1:3" r="5">
      <c t="s" r="A5" s="3">
        <v>131</v>
      </c>
    </row>
    <row spans="1:3" r="6">
      <c t="s" r="A6" s="4">
        <v>132</v>
      </c>
      <c t="n" r="B6" s="6">
        <v>164346</v>
      </c>
      <c t="n" r="C6" s="6">
        <v>233588</v>
      </c>
    </row>
    <row spans="1:3" r="7">
      <c t="s" r="A7" s="4">
        <v>133</v>
      </c>
      <c t="n" r="B7" s="6">
        <v>28609</v>
      </c>
      <c t="n" r="C7" s="6">
        <v>28599</v>
      </c>
    </row>
    <row spans="1:3" r="8">
      <c t="s" r="A8" s="4">
        <v>134</v>
      </c>
      <c t="n" r="B8" s="6">
        <v>614867</v>
      </c>
      <c t="n" r="C8" s="6">
        <v>12709</v>
      </c>
    </row>
    <row spans="1:3" r="9">
      <c t="s" r="A9" s="4">
        <v>135</v>
      </c>
      <c t="n" r="B9" s="6">
        <v>-1221597</v>
      </c>
      <c t="n" r="C9" s="6">
        <v>0</v>
      </c>
    </row>
    <row spans="1:3" r="10">
      <c t="s" r="A10" s="4">
        <v>136</v>
      </c>
      <c t="n" r="B10" s="6">
        <v>1452248</v>
      </c>
      <c t="n" r="C10" s="6">
        <v>3117807</v>
      </c>
    </row>
    <row spans="1:3" r="11">
      <c t="s" r="A11" s="4">
        <v>137</v>
      </c>
      <c t="n" r="B11" s="6">
        <v>209088</v>
      </c>
      <c t="n" r="C11" s="6">
        <v>366541</v>
      </c>
    </row>
    <row spans="1:3" r="12">
      <c t="s" r="A12" s="4">
        <v>86</v>
      </c>
      <c t="n" r="B12" s="6">
        <v>0</v>
      </c>
      <c t="n" r="C12" s="6">
        <v>322000</v>
      </c>
    </row>
    <row spans="1:3" r="13">
      <c t="s" r="A13" s="4">
        <v>138</v>
      </c>
      <c t="n" r="B13" s="6">
        <v>-146776</v>
      </c>
      <c t="n" r="C13" s="6">
        <v>-75226</v>
      </c>
    </row>
    <row spans="1:3" r="14">
      <c t="s" r="A14" s="3">
        <v>139</v>
      </c>
    </row>
    <row spans="1:3" r="15">
      <c t="s" r="A15" s="4">
        <v>140</v>
      </c>
      <c t="n" r="B15" s="6">
        <v>122579</v>
      </c>
      <c t="n" r="C15" s="6">
        <v>-12036</v>
      </c>
    </row>
    <row spans="1:3" r="16">
      <c t="s" r="A16" s="4">
        <v>141</v>
      </c>
      <c t="n" r="B16" s="6">
        <v>72961</v>
      </c>
      <c t="n" r="C16" s="6">
        <v>-81781</v>
      </c>
    </row>
    <row spans="1:3" r="17">
      <c t="s" r="A17" s="4">
        <v>142</v>
      </c>
      <c t="n" r="B17" s="6">
        <v>-489985</v>
      </c>
      <c t="n" r="C17" s="6">
        <v>159509</v>
      </c>
    </row>
    <row spans="1:3" r="18">
      <c t="s" r="A18" s="4">
        <v>42</v>
      </c>
      <c t="n" r="B18" s="6">
        <v>-71325</v>
      </c>
      <c t="n" r="C18" s="6">
        <v>186756</v>
      </c>
    </row>
    <row spans="1:3" r="19">
      <c t="s" r="A19" s="4">
        <v>143</v>
      </c>
      <c t="n" r="B19" s="6">
        <v>355078</v>
      </c>
      <c t="n" r="C19" s="6">
        <v>293666</v>
      </c>
    </row>
    <row spans="1:3" r="20">
      <c t="s" r="A20" s="4">
        <v>144</v>
      </c>
      <c t="n" r="B20" s="6">
        <v>1090093</v>
      </c>
      <c t="n" r="C20" s="6">
        <v>4552132</v>
      </c>
    </row>
    <row spans="1:3" r="21">
      <c t="s" r="A21" s="4">
        <v>145</v>
      </c>
      <c t="n" r="B21" s="6">
        <v>-9369631</v>
      </c>
      <c t="n" r="C21" s="6">
        <v>-5953967</v>
      </c>
    </row>
    <row spans="1:3" r="22">
      <c t="s" r="A22" s="3">
        <v>146</v>
      </c>
    </row>
    <row spans="1:3" r="23">
      <c t="s" r="A23" s="4">
        <v>147</v>
      </c>
      <c t="n" r="B23" s="6">
        <v>-5221</v>
      </c>
      <c t="n" r="C23" s="6">
        <v>-30657</v>
      </c>
    </row>
    <row spans="1:3" r="24">
      <c t="s" r="A24" s="4">
        <v>148</v>
      </c>
      <c t="n" r="B24" s="6">
        <v>-5221</v>
      </c>
      <c t="n" r="C24" s="6">
        <v>-30657</v>
      </c>
    </row>
    <row spans="1:3" r="25">
      <c t="s" r="A25" s="3">
        <v>149</v>
      </c>
    </row>
    <row spans="1:3" r="26">
      <c t="s" r="A26" s="4">
        <v>150</v>
      </c>
      <c t="n" r="B26" s="6">
        <v>5042035</v>
      </c>
      <c t="n" r="C26" s="6">
        <v>2300000</v>
      </c>
    </row>
    <row spans="1:3" r="27">
      <c t="s" r="A27" s="4">
        <v>151</v>
      </c>
      <c t="n" r="B27" s="6">
        <v>0</v>
      </c>
      <c t="n" r="C27" s="6">
        <v>150000</v>
      </c>
    </row>
    <row spans="1:3" r="28">
      <c t="s" r="A28" s="4">
        <v>152</v>
      </c>
      <c t="n" r="B28" s="6">
        <v>0</v>
      </c>
      <c t="n" r="C28" s="6">
        <v>175000</v>
      </c>
    </row>
    <row spans="1:3" r="29">
      <c t="s" r="A29" s="4">
        <v>153</v>
      </c>
      <c t="n" r="B29" s="6">
        <v>2720000</v>
      </c>
      <c t="n" r="C29" s="6">
        <v>3276310</v>
      </c>
    </row>
    <row spans="1:3" r="30">
      <c t="s" r="A30" s="4">
        <v>154</v>
      </c>
      <c t="n" r="B30" s="6">
        <v>2000000</v>
      </c>
      <c t="n" r="C30" s="6">
        <v>0</v>
      </c>
    </row>
    <row spans="1:3" r="31">
      <c t="s" r="A31" s="4">
        <v>155</v>
      </c>
      <c t="n" r="B31" s="6">
        <v>9762035</v>
      </c>
      <c t="n" r="C31" s="6">
        <v>5901310</v>
      </c>
    </row>
    <row spans="1:3" r="32">
      <c t="s" r="A32" s="4">
        <v>156</v>
      </c>
      <c t="n" r="B32" s="6">
        <v>387183</v>
      </c>
      <c t="n" r="C32" s="6">
        <v>-83314</v>
      </c>
    </row>
    <row spans="1:3" r="33">
      <c t="s" r="A33" s="4">
        <v>157</v>
      </c>
      <c t="n" r="B33" s="6">
        <v>1654171</v>
      </c>
      <c t="n" r="C33" s="6">
        <v>1740989</v>
      </c>
    </row>
    <row spans="1:3" r="34">
      <c t="s" r="A34" s="4">
        <v>158</v>
      </c>
      <c t="n" r="B34" s="6">
        <v>3308</v>
      </c>
      <c t="n" r="C34" s="6">
        <v>-3504</v>
      </c>
    </row>
    <row spans="1:3" r="35">
      <c t="s" r="A35" s="4">
        <v>159</v>
      </c>
      <c t="n" r="B35" s="6">
        <v>2044662</v>
      </c>
      <c t="n" r="C35" s="6">
        <v>1654171</v>
      </c>
    </row>
    <row spans="1:3" r="36">
      <c t="s" r="A36" s="3">
        <v>160</v>
      </c>
    </row>
    <row spans="1:3" r="37">
      <c t="s" r="A37" s="4">
        <v>161</v>
      </c>
      <c t="n" r="B37" s="6">
        <v>119776</v>
      </c>
      <c t="n" r="C37" s="6">
        <v>77586</v>
      </c>
    </row>
    <row spans="1:3" r="38">
      <c t="s" r="A38" s="4">
        <v>162</v>
      </c>
      <c t="n" r="B38" s="6">
        <v>0</v>
      </c>
      <c t="n" r="C38" s="6">
        <v>0</v>
      </c>
    </row>
    <row spans="1:3" r="39">
      <c t="s" r="A39" s="3">
        <v>163</v>
      </c>
    </row>
    <row spans="1:3" r="40">
      <c t="s" r="A40" s="4">
        <v>164</v>
      </c>
      <c t="n" r="B40" s="6">
        <v>120720</v>
      </c>
      <c t="n" r="C40" s="6">
        <v>27000</v>
      </c>
    </row>
    <row spans="1:3" r="41">
      <c t="s" r="A41" s="4">
        <v>165</v>
      </c>
      <c t="n" r="B41" s="6">
        <v>0</v>
      </c>
      <c t="n" r="C41" s="6">
        <v>31501</v>
      </c>
    </row>
    <row spans="1:3" r="42">
      <c t="s" r="A42" s="4">
        <v>166</v>
      </c>
      <c t="n" r="B42" s="6">
        <v>889725</v>
      </c>
      <c t="n" r="C42" s="6">
        <v>0</v>
      </c>
    </row>
    <row spans="1:3" r="43">
      <c t="s" r="A43" s="4">
        <v>167</v>
      </c>
      <c t="n" r="B43" s="7">
        <v>1798154</v>
      </c>
      <c t="n" r="C43"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 of Stock</vt:lpstr>
      <vt:lpstr>Consolidated Statements of Cash</vt:lpstr>
      <vt:lpstr>1. SUMMARY OF SIGNIFICANT ACCOU</vt:lpstr>
      <vt:lpstr>2. PROPERTY AND EQUIPMENT</vt:lpstr>
      <vt:lpstr>3. INTANGIBLE ASSETS</vt:lpstr>
      <vt:lpstr>4. CONVERTIBLE PROMISSORY NOTE</vt:lpstr>
      <vt:lpstr>5. INCOME TAXES</vt:lpstr>
      <vt:lpstr>6. STOCKHOLDERS' EQUITY (DEFICI</vt:lpstr>
      <vt:lpstr>7. OPTIONS AND WARRANTS</vt:lpstr>
      <vt:lpstr>8. STOCK OPTION PLANS</vt:lpstr>
      <vt:lpstr>9. COMMITMENTS AND CONTINGENCIE</vt:lpstr>
      <vt:lpstr>10 . SEGMENT INFORMATION</vt:lpstr>
      <vt:lpstr>11. COMMON STOCK PURCHASE AGREE</vt:lpstr>
      <vt:lpstr>12. STOCKHOLDER AUTHORIZATION O</vt:lpstr>
      <vt:lpstr>13. SUBSEQUENT EVENTS</vt:lpstr>
      <vt:lpstr>1. SUMMARY OF SIGNIFICANT ACC20</vt:lpstr>
      <vt:lpstr>1. SUMMARY OF SIGNIFICANT ACC21</vt:lpstr>
      <vt:lpstr>2. PROPERTY AND EQUIPMENT (Tabl</vt:lpstr>
      <vt:lpstr>3. INTANGIBLE ASSETS (Tables)</vt:lpstr>
      <vt:lpstr>4. CONVERTIBLE PROMISSORY NOTE </vt:lpstr>
      <vt:lpstr>5. INCOME TAXES (Tables)</vt:lpstr>
      <vt:lpstr>7. OPTIONS AND WARRANTS (Tables</vt:lpstr>
      <vt:lpstr>8. STOCK OPTION PLANS (Tables)</vt:lpstr>
      <vt:lpstr>9. COMMITMENTS AND CONTINGENC28</vt:lpstr>
      <vt:lpstr>10. SEGMENT INFORMATION (Tables</vt:lpstr>
      <vt:lpstr>1. Summary of Significant Acc30</vt:lpstr>
      <vt:lpstr>1. Summary of Significant Polic</vt:lpstr>
      <vt:lpstr>2. Property and Equipment (Deta</vt:lpstr>
      <vt:lpstr>2. Property and Equipment (De33</vt:lpstr>
      <vt:lpstr>3. Intangible Assets (Details-I</vt:lpstr>
      <vt:lpstr>3. Intangible Assets (Details N</vt:lpstr>
      <vt:lpstr>4. Convertible Promissory Not36</vt:lpstr>
      <vt:lpstr>5. Income Taxes (Details-Provis</vt:lpstr>
      <vt:lpstr>5. Income Taxes (Details-Deferr</vt:lpstr>
      <vt:lpstr>5. Income Taxes (Details-Federa</vt:lpstr>
      <vt:lpstr>5. Income Taxes (Details Narrat</vt:lpstr>
      <vt:lpstr>7. Options and Warrants (Detail</vt:lpstr>
      <vt:lpstr>8. Stock Option Plans (Details </vt:lpstr>
      <vt:lpstr>8. Stock Option Plans (Details-</vt:lpstr>
      <vt:lpstr>8. Stock Options Plans (Details</vt:lpstr>
      <vt:lpstr>8. Stock Option Plans (Detail45</vt:lpstr>
      <vt:lpstr>9. Commitments and Contingenc46</vt:lpstr>
      <vt:lpstr>9. Commitments and Contingenc47</vt:lpstr>
      <vt:lpstr>10. Segment Informatio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9:02Z</dcterms:created>
  <dcterms:modified xmlns:dcterms="http://purl.org/dc/terms/" xmlns:xsi="http://www.w3.org/2001/XMLSchema-instance" xsi:type="dcterms:W3CDTF">2016-03-30T16:39:02Z</dcterms:modified>
  <dc:title xmlns:dc="http://purl.org/dc/elements/1.1/">Untitled</dc:title>
  <dc:description xmlns:dc="http://purl.org/dc/elements/1.1/"/>
  <dc:subject xmlns:dc="http://purl.org/dc/elements/1.1/"/>
  <cp:keywords/>
  <cp:category/>
</cp:coreProperties>
</file>